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S" sheetId="8" state="visible" r:id="rId8"/>
    <sheet xmlns:r="http://schemas.openxmlformats.org/officeDocument/2006/relationships" name="EARNINGS PER SHARE" sheetId="9" state="visible" r:id="rId9"/>
    <sheet xmlns:r="http://schemas.openxmlformats.org/officeDocument/2006/relationships" name="RECENT ACCOUNTING PRONOUNCEMENT" sheetId="10" state="visible" r:id="rId10"/>
    <sheet xmlns:r="http://schemas.openxmlformats.org/officeDocument/2006/relationships" name="ALLOWANCE FOR DOUBTFUL ACCOUNTS" sheetId="11" state="visible" r:id="rId11"/>
    <sheet xmlns:r="http://schemas.openxmlformats.org/officeDocument/2006/relationships" name="INVENTORIES" sheetId="12" state="visible" r:id="rId12"/>
    <sheet xmlns:r="http://schemas.openxmlformats.org/officeDocument/2006/relationships" name="LONG-LIVED ASSETS" sheetId="13" state="visible" r:id="rId13"/>
    <sheet xmlns:r="http://schemas.openxmlformats.org/officeDocument/2006/relationships" name="ACCRUED LIABILITIES" sheetId="14" state="visible" r:id="rId14"/>
    <sheet xmlns:r="http://schemas.openxmlformats.org/officeDocument/2006/relationships" name="DEBT AND CREDIT AGRE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EGMENT REPORTING" sheetId="21" state="visible" r:id="rId21"/>
    <sheet xmlns:r="http://schemas.openxmlformats.org/officeDocument/2006/relationships" name="EMPLOYEE BENEFIT PLANS" sheetId="22" state="visible" r:id="rId22"/>
    <sheet xmlns:r="http://schemas.openxmlformats.org/officeDocument/2006/relationships" name="QUARTERLY FINANCIAL SUMMARY (UN" sheetId="23" state="visible" r:id="rId23"/>
    <sheet xmlns:r="http://schemas.openxmlformats.org/officeDocument/2006/relationships" name="LEGAL PROCEEDINGS" sheetId="24" state="visible" r:id="rId24"/>
    <sheet xmlns:r="http://schemas.openxmlformats.org/officeDocument/2006/relationships" name="RESTRUCTURING"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REVENUES (Tables)" sheetId="28" state="visible" r:id="rId28"/>
    <sheet xmlns:r="http://schemas.openxmlformats.org/officeDocument/2006/relationships" name="EARNINGS PER SHARE (Tables)" sheetId="29" state="visible" r:id="rId29"/>
    <sheet xmlns:r="http://schemas.openxmlformats.org/officeDocument/2006/relationships" name="ALLOWANCE FOR DOUBTFUL ACCOUN_2" sheetId="30" state="visible" r:id="rId30"/>
    <sheet xmlns:r="http://schemas.openxmlformats.org/officeDocument/2006/relationships" name="INVENTORIES (Tables)" sheetId="31" state="visible" r:id="rId31"/>
    <sheet xmlns:r="http://schemas.openxmlformats.org/officeDocument/2006/relationships" name="LONG-LIVED ASSETS (Tables)" sheetId="32" state="visible" r:id="rId32"/>
    <sheet xmlns:r="http://schemas.openxmlformats.org/officeDocument/2006/relationships" name="ACCRUED LIABILITIES (Tables)" sheetId="33" state="visible" r:id="rId33"/>
    <sheet xmlns:r="http://schemas.openxmlformats.org/officeDocument/2006/relationships" name="DEBT AND CREDIT AGREEMENTS (Tab"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SEGMENT REPORTING (Tables)" sheetId="39" state="visible" r:id="rId39"/>
    <sheet xmlns:r="http://schemas.openxmlformats.org/officeDocument/2006/relationships" name="QUARTERLY FINANCIAL SUMMARY (_2" sheetId="40" state="visible" r:id="rId40"/>
    <sheet xmlns:r="http://schemas.openxmlformats.org/officeDocument/2006/relationships" name="RESTRUCTURING (Tables)"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REVENUES (Details)" sheetId="45" state="visible" r:id="rId45"/>
    <sheet xmlns:r="http://schemas.openxmlformats.org/officeDocument/2006/relationships" name="EARNINGS PER SHARE (Details)" sheetId="46" state="visible" r:id="rId46"/>
    <sheet xmlns:r="http://schemas.openxmlformats.org/officeDocument/2006/relationships" name="ALLOWANCE FOR DOUBTFUL ACCOUN_3" sheetId="47" state="visible" r:id="rId47"/>
    <sheet xmlns:r="http://schemas.openxmlformats.org/officeDocument/2006/relationships" name="INVENTORIES (Details)" sheetId="48" state="visible" r:id="rId48"/>
    <sheet xmlns:r="http://schemas.openxmlformats.org/officeDocument/2006/relationships" name="LONG-LIVED ASSETS (Details)" sheetId="49" state="visible" r:id="rId49"/>
    <sheet xmlns:r="http://schemas.openxmlformats.org/officeDocument/2006/relationships" name="LONG-LIVED ASSETS - Intangible " sheetId="50" state="visible" r:id="rId50"/>
    <sheet xmlns:r="http://schemas.openxmlformats.org/officeDocument/2006/relationships" name="ACCRUED LIABILITIES (Details)" sheetId="51" state="visible" r:id="rId51"/>
    <sheet xmlns:r="http://schemas.openxmlformats.org/officeDocument/2006/relationships" name="DEBT AND CREDIT AGREEMENTS (Det" sheetId="52" state="visible" r:id="rId52"/>
    <sheet xmlns:r="http://schemas.openxmlformats.org/officeDocument/2006/relationships" name="LEASES - Narrative (Details)" sheetId="53" state="visible" r:id="rId53"/>
    <sheet xmlns:r="http://schemas.openxmlformats.org/officeDocument/2006/relationships" name="LEASES - Quantitative informati" sheetId="54" state="visible" r:id="rId54"/>
    <sheet xmlns:r="http://schemas.openxmlformats.org/officeDocument/2006/relationships" name="LEASES - Future minimum lease p" sheetId="55" state="visible" r:id="rId55"/>
    <sheet xmlns:r="http://schemas.openxmlformats.org/officeDocument/2006/relationships" name="COMMITMENTS AND CONTINGENCIES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FAIR VALUE MEASUREMENTS (Detail" sheetId="59" state="visible" r:id="rId59"/>
    <sheet xmlns:r="http://schemas.openxmlformats.org/officeDocument/2006/relationships" name="INCOME TAXES (Details)" sheetId="60" state="visible" r:id="rId60"/>
    <sheet xmlns:r="http://schemas.openxmlformats.org/officeDocument/2006/relationships" name="INCOME TAXES - Operating Loss C" sheetId="61" state="visible" r:id="rId61"/>
    <sheet xmlns:r="http://schemas.openxmlformats.org/officeDocument/2006/relationships" name="INCOME TAXES - Tax Statutory Ra" sheetId="62" state="visible" r:id="rId62"/>
    <sheet xmlns:r="http://schemas.openxmlformats.org/officeDocument/2006/relationships" name="INCOME TAXES - Tax Summary of S" sheetId="63" state="visible" r:id="rId63"/>
    <sheet xmlns:r="http://schemas.openxmlformats.org/officeDocument/2006/relationships" name="SHARE-BASED COMPENSATION (Detai" sheetId="64" state="visible" r:id="rId64"/>
    <sheet xmlns:r="http://schemas.openxmlformats.org/officeDocument/2006/relationships" name="SHARE-BASED COMPENSATION - Opti" sheetId="65" state="visible" r:id="rId65"/>
    <sheet xmlns:r="http://schemas.openxmlformats.org/officeDocument/2006/relationships" name="SHARE-BASED COMPENSATION - Summ" sheetId="66" state="visible" r:id="rId66"/>
    <sheet xmlns:r="http://schemas.openxmlformats.org/officeDocument/2006/relationships" name="SHARE-BASED COMPENSATION - Su_2" sheetId="67" state="visible" r:id="rId67"/>
    <sheet xmlns:r="http://schemas.openxmlformats.org/officeDocument/2006/relationships" name="SEGMENT REPORTING (Details)" sheetId="68" state="visible" r:id="rId68"/>
    <sheet xmlns:r="http://schemas.openxmlformats.org/officeDocument/2006/relationships" name="SEGMENT REPORTING - Summary of " sheetId="69" state="visible" r:id="rId69"/>
    <sheet xmlns:r="http://schemas.openxmlformats.org/officeDocument/2006/relationships" name="EMPLOYEE BENEFIT PLANS (Details" sheetId="70" state="visible" r:id="rId70"/>
    <sheet xmlns:r="http://schemas.openxmlformats.org/officeDocument/2006/relationships" name="QUARTERLY FINANCIAL SUMMARY (_3" sheetId="71" state="visible" r:id="rId71"/>
    <sheet xmlns:r="http://schemas.openxmlformats.org/officeDocument/2006/relationships" name="RESTRUCTURING (Details)" sheetId="72" state="visible" r:id="rId72"/>
  </sheets>
  <definedNames/>
  <calcPr calcId="124519" fullCalcOnLoad="1"/>
</workbook>
</file>

<file path=xl/sharedStrings.xml><?xml version="1.0" encoding="utf-8"?>
<sst xmlns="http://schemas.openxmlformats.org/spreadsheetml/2006/main" uniqueCount="811">
  <si>
    <t>Document and Entity Information - USD ($)</t>
  </si>
  <si>
    <t>12 Months Ended</t>
  </si>
  <si>
    <t>Dec. 31, 2019</t>
  </si>
  <si>
    <t>Feb. 21, 2020</t>
  </si>
  <si>
    <t>Jun. 30, 2019</t>
  </si>
  <si>
    <t>Cover [Abstract]</t>
  </si>
  <si>
    <t>Document Type</t>
  </si>
  <si>
    <t>10-K</t>
  </si>
  <si>
    <t>Document Period End Date</t>
  </si>
  <si>
    <t>Dec. 31,
		2019</t>
  </si>
  <si>
    <t>Entity Registrant Name</t>
  </si>
  <si>
    <t>BROADWIND ENERGY, INC.</t>
  </si>
  <si>
    <t>Entity Well-known Seasoned Issuer</t>
  </si>
  <si>
    <t>No</t>
  </si>
  <si>
    <t>Entity Voluntary Filers</t>
  </si>
  <si>
    <t>Entity Current Reporting Status</t>
  </si>
  <si>
    <t>Yes</t>
  </si>
  <si>
    <t>Entity Filer Category</t>
  </si>
  <si>
    <t>Non-accelerated Filer</t>
  </si>
  <si>
    <t>Entity Interactive Data Current</t>
  </si>
  <si>
    <t>Entity Small Business</t>
  </si>
  <si>
    <t>true</t>
  </si>
  <si>
    <t>Entity Emerging Growth Company</t>
  </si>
  <si>
    <t>false</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1120370</t>
  </si>
  <si>
    <t>Amendment Flag</t>
  </si>
  <si>
    <t>CONDENSED CONSOLIDATED BALANCE SHEETS - USD ($) $ in Thousands</t>
  </si>
  <si>
    <t>Dec. 31, 2018</t>
  </si>
  <si>
    <t>CURRENT ASSETS:</t>
  </si>
  <si>
    <t>Cash</t>
  </si>
  <si>
    <t>Accounts receivable, net</t>
  </si>
  <si>
    <t>Inventories, net</t>
  </si>
  <si>
    <t>Prepaid expenses and other current assets</t>
  </si>
  <si>
    <t>Total current assets</t>
  </si>
  <si>
    <t>LONG-TERM ASSETS:</t>
  </si>
  <si>
    <t>Property and equipment, net</t>
  </si>
  <si>
    <t>Operating lease right-of-use assets</t>
  </si>
  <si>
    <t>Other intangible assets, net</t>
  </si>
  <si>
    <t>Other assets</t>
  </si>
  <si>
    <t>TOTAL ASSETS</t>
  </si>
  <si>
    <t>CURRENT LIABILITIES:</t>
  </si>
  <si>
    <t>Line of credit and other notes payable</t>
  </si>
  <si>
    <t>Current portion of finance lease obligations</t>
  </si>
  <si>
    <t>Current portion of operating lease obligations</t>
  </si>
  <si>
    <t>Accounts payable</t>
  </si>
  <si>
    <t>Accrued liabilities</t>
  </si>
  <si>
    <t>Customer deposits</t>
  </si>
  <si>
    <t>Current liabilities held for sale</t>
  </si>
  <si>
    <t>Total current liabilities</t>
  </si>
  <si>
    <t>LONG-TERM LIABILITIES:</t>
  </si>
  <si>
    <t>Long-term debt, net of current maturities</t>
  </si>
  <si>
    <t>Long-term finance lease obligations, net of current portion</t>
  </si>
  <si>
    <t>Long-term operating lease obligations, net of current portion</t>
  </si>
  <si>
    <t>Other</t>
  </si>
  <si>
    <t>Total long-term liabilities</t>
  </si>
  <si>
    <t>COMMITMENTS AND CONTINGENCIES</t>
  </si>
  <si>
    <t xml:space="preserve"> </t>
  </si>
  <si>
    <t>STOCKHOLDERS’ EQUITY:</t>
  </si>
  <si>
    <t>Preferred stock, $0.001 par value; 10,000,000 shares authorized; no shares issued or outstanding</t>
  </si>
  <si>
    <t>Common stock, $0.001 par value; 30,000,000 shares authorized; 16,830,930 and 15,982,622 shares issued as of December 31, 2019, and December 31, 2018, respectively</t>
  </si>
  <si>
    <t>Treasury stock, at cost, 273,937 shares as of December 31, 2019 and December 31, 2018</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common shares</t>
  </si>
  <si>
    <t>CONDENSED CONSOLIDATED STATEMENTS OF OPERATIONS - USD ($) $ in Thousands</t>
  </si>
  <si>
    <t>CONDENSED CONSOLIDATED STATEMENTS OF OPERATIONS</t>
  </si>
  <si>
    <t>Revenues</t>
  </si>
  <si>
    <t>Cost of sales</t>
  </si>
  <si>
    <t>Restructuring</t>
  </si>
  <si>
    <t>Gross profit</t>
  </si>
  <si>
    <t>OPERATING EXPENSES:</t>
  </si>
  <si>
    <t>Selling, general and administrative</t>
  </si>
  <si>
    <t>Impairment charges</t>
  </si>
  <si>
    <t>Intangible amortization</t>
  </si>
  <si>
    <t>Total operating expenses</t>
  </si>
  <si>
    <t>Operating loss</t>
  </si>
  <si>
    <t>OTHER EXPENSE, net:</t>
  </si>
  <si>
    <t>Interest expense, net</t>
  </si>
  <si>
    <t>Other, net</t>
  </si>
  <si>
    <t>Total other expense, net</t>
  </si>
  <si>
    <t>Net loss before provision (benefit) for income taxes</t>
  </si>
  <si>
    <t>Provision (benefit) for income taxes</t>
  </si>
  <si>
    <t>LOSS FROM CONTINUING OPERATIONS</t>
  </si>
  <si>
    <t>INCOME (LOSS) FROM DISCONTINUED OPERATIONS</t>
  </si>
  <si>
    <t>NET LOSS</t>
  </si>
  <si>
    <t>NET LOSS PER COMMON SHARE—BASIC:</t>
  </si>
  <si>
    <t>Loss from continuing operations (in dollars per share)</t>
  </si>
  <si>
    <t>Income (loss) from discontinued operations (in dollars per share)</t>
  </si>
  <si>
    <t>Net loss (in dollars per share)</t>
  </si>
  <si>
    <t>WEIGHTED AVERAGE COMMON SHARES OUTSTANDING-BASIC (in shares)</t>
  </si>
  <si>
    <t>NET LOSS PER COMMON SHARE—DILUTED:</t>
  </si>
  <si>
    <t>WEIGHTED AVERAGE COMMON SHARES OUTSTANDING-DILUTED (in shares)</t>
  </si>
  <si>
    <t>CONDENSED CONSOLIDATED STATEMENTS OF STOCKHOLDERS’ EQUITY - USD ($) $ in Thousands</t>
  </si>
  <si>
    <t>Common Stock</t>
  </si>
  <si>
    <t>Treasury Stock</t>
  </si>
  <si>
    <t>Additional Paid-in Capital</t>
  </si>
  <si>
    <t>Accumulated Deficit</t>
  </si>
  <si>
    <t>Total</t>
  </si>
  <si>
    <t>Balance at Dec. 31, 2017</t>
  </si>
  <si>
    <t>Balance (in shares) at Dec. 31, 2017</t>
  </si>
  <si>
    <t>Increase (Decrease) in Stockholders' Equity</t>
  </si>
  <si>
    <t>Stock issued for restricted stock</t>
  </si>
  <si>
    <t>Stock issued for restricted stock (in shares)</t>
  </si>
  <si>
    <t>Stock issued under defined contribution 401(k) retirement savings plan</t>
  </si>
  <si>
    <t>Stock issued under defined contribution 401(k) retirement savings plan (in shares)</t>
  </si>
  <si>
    <t>Share-based compensation</t>
  </si>
  <si>
    <t>Sale of common stock, net of expenses</t>
  </si>
  <si>
    <t>Sale of common stock, net of expenses (shares)</t>
  </si>
  <si>
    <t>Net loss</t>
  </si>
  <si>
    <t>Balance at Dec. 31, 2018</t>
  </si>
  <si>
    <t>Balance (in shares) at Dec. 31, 2018</t>
  </si>
  <si>
    <t>Balance at Dec. 31, 2019</t>
  </si>
  <si>
    <t>Balance (in shares) at Dec. 31, 2019</t>
  </si>
  <si>
    <t>CONDENSED CONSOLIDATED STATEMENTS OF CASH FLOWS - USD ($) $ in Thousands</t>
  </si>
  <si>
    <t>CASH FLOWS FROM OPERATING ACTIVITIES:</t>
  </si>
  <si>
    <t>Income (loss) from discontinued operations</t>
  </si>
  <si>
    <t>Loss from continuing operations</t>
  </si>
  <si>
    <t>Adjustments to reconcile net cash used in operating activities:</t>
  </si>
  <si>
    <t>Depreciation and amortization expense</t>
  </si>
  <si>
    <t>Deferred income taxes</t>
  </si>
  <si>
    <t>Remeasurement of contingent consideration</t>
  </si>
  <si>
    <t>Change in fair value of interest rate swap agreements</t>
  </si>
  <si>
    <t>Stock-based compensation</t>
  </si>
  <si>
    <t>Extinguishment of New Markets Tax Credits obligation</t>
  </si>
  <si>
    <t>Allowance for doubtful accounts</t>
  </si>
  <si>
    <t>Common stock issued under defined contribution 401(k) plan</t>
  </si>
  <si>
    <t>Gain on disposal of assets</t>
  </si>
  <si>
    <t>Changes in operating assets and liabilities, net of acquisition:</t>
  </si>
  <si>
    <t>Accounts receivable</t>
  </si>
  <si>
    <t>Inventories</t>
  </si>
  <si>
    <t>Other non-current assets and liabilities</t>
  </si>
  <si>
    <t>Net cash provided by operating activities of continuing operations</t>
  </si>
  <si>
    <t>CASH FLOWS FROM INVESTING ACTIVITIES:</t>
  </si>
  <si>
    <t>Purchases of property and equipment</t>
  </si>
  <si>
    <t>Proceeds from disposals of property and equipment</t>
  </si>
  <si>
    <t>Net cash used in investing activities of continuing operations</t>
  </si>
  <si>
    <t>CASH FLOWS FROM FINANCING ACTIVITIES:</t>
  </si>
  <si>
    <t>Proceeds from line of credit</t>
  </si>
  <si>
    <t>Payments on line of credit</t>
  </si>
  <si>
    <t>Proceeds from long-term debt</t>
  </si>
  <si>
    <t>Payments on long-term debt</t>
  </si>
  <si>
    <t>Principal payments on finance leases</t>
  </si>
  <si>
    <t>Proceeds from sale of common stock, net</t>
  </si>
  <si>
    <t>Net cash (used in) provided by financing activities of continuing operations</t>
  </si>
  <si>
    <t>DISCONTINUED OPERATIONS:</t>
  </si>
  <si>
    <t>Operating cash flows</t>
  </si>
  <si>
    <t>Net cash provided by (used in) discontinued operations</t>
  </si>
  <si>
    <t>NET INCREASE IN CASH</t>
  </si>
  <si>
    <t>CASH beginning of the period</t>
  </si>
  <si>
    <t>CASH end of the period</t>
  </si>
  <si>
    <t>Supplemental cash flow information:</t>
  </si>
  <si>
    <t>Interest paid</t>
  </si>
  <si>
    <t>Income taxes paid</t>
  </si>
  <si>
    <t>Non-cash activities:</t>
  </si>
  <si>
    <t>Issuance of restricted stock grants</t>
  </si>
  <si>
    <t>Equipment additions via capital lease</t>
  </si>
  <si>
    <t>Non-cash purchases of property and equipment</t>
  </si>
  <si>
    <t>DESCRIPTION OF BUSINESS AND SUMMARY OF SIGNIFICANT ACCOUNTING POLICIES</t>
  </si>
  <si>
    <t>1. DESCRIPTION OF BUSINESS
Description of Business
Broadwind Energy, Inc. (the “Company”) is a precision manufacturer of structures, equipment and components for clean tech and other specialized applications. The Company provides technologically advanced high value products to customers with complex systems and stringent quality standards that operate in energy, mining and infrastructure sectors, primarily in the United States of America (the “U.S.”). The Company’s most significant presence is within the U.S. wind energy industry, although the Company has increasingly diversified into other industrial markets. Within the U.S. wind energy industry, the Company provides products primarily to turbine manufacturers. The Company also provides precision gearing and heavy fabrications to a broad range of industrial customers for oil and gas (“O&amp;G”), mining, steel and other industrial applications, in addition to supplying components for natural gas turbines. The Company has three reportable operating segments: Heavy Fabrications, Gearing, and Industrial Solutions.
During the first quarter of 2019, the Company assessed its segment reporting by evaluating various qualitative and quantitative measures for each business and product line. Following the execution of the Company’s 2018 restructuring plan and the resulting exit of the leased Abilene facility at the end of 2018, the Company revised its segment presentation by moving its Abilene compressed natural gas and industrial fabrication business from the Industrial Solutions segment to the Heavy Fabrications segment. The Company made this determination because, post-restructuring, the residual industrial fabrications business activities previously carried out in the now vacated space were transferred to the nearby tower plant under the supervision of Heavy Fabrications segment management. The Company has restated prior periods presented to reflect this change. See Note 15, “Segment Reporting” of these consolidated financial statements for further discussion of reportable segments.
Effective, January 1, 2020, the Company rebranded to Broadwind Energy, Inc. doing business as Broadwind, a reflection of its diversification progress to date and continued strategy to expand its product and customer diversification outside of wind energy. Effective with that rebranding, the Company renamed certain segments. The Towers and Heavy Fabrications segment was renamed to Heavy Fabrications and the Process Systems segment was renamed to Industrial Solutions. The Gearing segment name remained the same. These notes to the consolidated financial statements incorporate these changes.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1650 tower sections), sufficient to support turbines generating more than 1,100 MW of power. The Company has expanded its production capabilities and leveraged manufacturing competencies, including welding, lifting capacity and stringent quality practices, into aftermarket and OEM components utilized in surface and underground mining, construction, material handling, O&amp;G and other infrastructure markets.
Gearing
The Company provides gearing and gearboxes to a broad set of customers in diverse markets including; onshore and offshore O&amp;G fracking and drilling, surface and underground mining, wind energy, steel, material handling and other infrastructure markets. The Company has manufactured loose gearing, gearboxes and systems, and provided heat treat services for aftermarket and OEM applications for nearly a century. The Company uses an integrated manufacturing process, which includes machining and finishing processes in Cicero, Illinois, and heat treatment in Neville Island, Pennsylvania.
Industrial Solutions
The Company provides supply chain solutions, inventory management, kitting and assembly services, primarily serving the combined cycle natural gas turbine market.
Liquidity
The Company meets its short term liquidity needs through cash generated from operations, its available cash balances and through its credit facility (as further discussed in Note 9 “Debt and Credit Agreements” of these consolidated financial statements), equipment financing and access to the public and private debt equity markets, and has the option to raise capital under the Company’s registration statement on Form S-3 (as discussed below). The Company uses the Credit Facility to fund working capital requirements. Under the Credit Facility, borrowings are continuous and all cash receipts are usually applied to the outstanding borrowed balance. As of December 31, 2019, cash and cash equivalents and short-term investments totaled $2,416, an increase of $1,239 from December 31, 2018. The Company had the ability to borrow up to $16,577 under the Credit Facility as of December 31, 2019.
The Company also utilizes supply chain financing arrangements as a component of our funding for working capital, which accelerates receivable collections and helps to better manage cash flow. Under these agreements, the Company has agreed to sell certain of its accounts receivable balances to banking institutions who have agreed to advance amounts equal to the net accounts receivable balances due, less a discount as set forth in the respective agreements. The balances under these agreements are accounted for as sales of accounts receivable, as they are sold without recourse. Cash proceeds from these agreements are reflected as operating activities included in the change in accounts receivable in the Company's consolidated statements of cash flows. Fees incurred in connection with the agreements are recorded as interest expense by the Company.
Debt and finance lease obligations at December 31, 2019 totaled $14,641 , which includes current outstanding debt and finance lease obligations totaling $13,463, over the next twelve months. The current outstanding debt includes $11,517 outstanding under the Credit Facility.
On August 11, 2017, the Company filed a “shelf” registration statement on Form S-3, which was declared effective by the SEC on October 10, 2017 (the “Broadwind Form S-3”). This shelf registration statement, which includes a base prospectus, allows the Company at any time to offer any combination of securities described in the prospectus in one or more offerings. Unless otherwise specified in the prospectus supplement accompanying the Company’s base prospectus, the Company would use the net proceeds from the sale of any securities offered pursuant to the shelf registration statement for general corporate purposes.
On July 31, 2018, the Company entered into an At Market Issuance Sales Agreement (the "ATM Agreement") with Roth Capital Partners, LLC (the “Agent”). Pursuant to the terms of the ATM Agreement, the Company may sell from time to time through the Agent shares of the Company's common stock, par value $0.001 per share with an aggregate sales price of up to $10,000. The Company will pay a commission to the Agent of 3% of the gross proceeds of the sale of the shares sold under the ATM Agreement and reimburse the Agent for the expenses of their counsel. During the year ended December 31, 2018, the Company issued 15,112 shares of the Company’s common stock under the ATM Agreement and the net proceeds (before upfront costs) to the Company from the sale of the Company’s common stock were approximately $33 after deducting commissions paid of approximately $1. As of December 31, 2019, the Company’s common stock having a value of approximately $9,967 remained available for issuance with respect to the ATM Agreement. The Company did not use the ATM Agreement in 2019.
The Company anticipates that current cash resources, amounts available under the Credit Facility, cash to be generated from operations, equipment financing, and any potential proceeds from access to the public or private debt or equity markets, including the option to raise capital under the Broadwind Form S-3, will be adequate to meet the Company’s liquidity needs for at least the next twelve months.
Summary of Significant Accounting Policies
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doubtful accounts, health insurance reserves, and environmental reserves. Although these estimates are based upon management’s best knowledge of current events and actions that the Company may undertake in the future, actual results could differ from these estimates.
Cash and Cash Equivalents and Short‑Term Investments
Cash and cash equivalents typically comprise cash balances and readily marketable investments with original maturities of three months or less, such as money market funds, short‑term government bonds, Treasury bills, marketable securities and commercial paper. As of December 31, 2019 and December 31, 2018, cash totaled $2,416 and $1,177, respectively. For the years ended December 31, 2019 and 2018, interest income was $0 and $5, respectively.
Revenue Recognition
Revenues are recognized when control of the promised goods or services is transferred to customers, in an amount that reflects the consideration the Company expects to be entitled to in exchange for those goods or services. Customer deposits, deferred revenue and other receipts are deferred and recognized when the revenue is realized and earned. Cash payments to customers are presumed to be classified as reductions of revenue in the Company’s statement of operations.
For many tower sales within the Company’s Heavy Fabrications segment, products are sold under terms included in bill and hold sales arrangements that result in different timing for revenue recognition versus shipment. The Company recognizes revenue under these arrangements only when there is a substantive reason for the agreement, the ordered goods are identified separately as belonging to the customer and not available to fill other orders, the goods are currently ready for physical transfer to the customer, and the Company does not have the ability to use the product or to direct it to another customer. Assuming these required revenue recognition criteria are met, revenue is recognized upon completion of product manufacture and customer acceptance.
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and depreciation.
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
Accounts Receivable (A/R)
The Company generally grants uncollateralized credit to customers on an individual basis based upon the customer’s financial condition and credit history. Credit is typically on net 30 day terms and customer deposits are frequently required at various stages of the production process to finance customized products and minimize credit risk.
Historically, the Company’s A/R is highly concentrated with a select number of customers. During the year ended December 31, 2019, the Company’s five largest customers accounted for 79% of its consolidated revenues and 55% of outstanding A/R balances, compared to the year ended December 31, 2018 when the Company’s five largest customers accounted for 78% of its consolidated revenues and 54% of its outstanding A/R balances.
Allowance for Doubtful Accounts
Based upon past experience and judgment, the Company establishes an allowance for doubtful accounts with respect to A/R. The Company’s standard allowance estimation methodology considers a number of factors that, based on its collections experience, the Company believes will have an impact on its credit risk and the realizability of its A/R. These factors include individual customer circumstances, history with the Company and other relevant criteria. A/R balances that remain outstanding after the Company has exhausted reasonable collection efforts are written off through a charge to the valuation allowance and a credit to A/R.
The Company monitors its collections and write‑off experience to assess whether or not adjustments to its allowance estimates are necessary. Changes in trends in any of the factors that the Company believes may impact the realizability of its A/R, as noted above, or modifications to the Company’s credit standards, collection practices and other related policies may impact its allowance for doubtful accounts and its financial results.
Inventories
Inventories are stated at the lower of cost or net realizable value. Cost is determined either based on the first‑in, first‑out (“FIFO”) method, or on a standard cost basis that approximates the FIFO method. Market is determined based on net realizable value. Any excess of cost over net realizable value is included in the Company’s inventory allowance. Net realizable value of inventory, and management’s judgment of the need for reserves, encompasses consideration of other business factors including physical condition, inventory holding period, contract terms and usefulness.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parties as well as components manufactured by the Company that will be used to produce final customer products.
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19 and 2018 was $5,814 and $7,299, respectively. Expenditures for additions and improvements are capitalized, while replacements, maintenance and repairs that do not improve or extend the useful lives of the respective assets are expensed as incurred. The Company has in the past capitalized interest costs incurred on indebtedness used to construct property and equipment. Capitalized interest is recorded as part of the asset to which it relates and is amortized over the asset’s estimated useful life. There was no interest cost capitalized during the years ended December 31, 2019 or 2018. Property or equipment sold or disposed of is removed from the respective property accounts, with any corresponding gains and losses recorded within the operating results of the Company’s consolidated statement of operations.
The Company reviews property and equipment and other long‑lived assets (“long-lived assets”) for impairment whenever events or circumstances indicate that carrying amounts may not be recoverable. Asset recoverability is first measured by comparing the assets’ carrying amounts to their expected future undiscounted net cash flows to determine if the assets are impaired.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be required to record impairment charges related to property and equipment and other long‑lived assets. If such assets are considered to be impaired, the impairment recognized is measured based on the amount by which the carrying amount of the assets exceeds the fair value. See Note 7, “Long-Lived Assets” of these consolidated financial statements for further discussion of long-lived assets.
Leases
The Company leases various property and equipment under operating lease arrangements. On January 1, 2019, the Company adopted ASU 2016-02, Leases (“Topic 842”) and ASU 2018-11 using the cumulative effect method. Adopting the standard resulted in the Company recognizing operating lease assets and liabilities on the balance sheet. Results for reporting periods beginning after January 1, 2019 are presented under Topic 842 while prior period amounts are not adjusted and continue to be reported in accordance with the Company’s historical accounting under legacy accounting. Rent expense for these types of leases is recognized on a straight‑line basis over the lease term. In addition, the Company has entered into finance lease arrangements to finance property and equipment and assumed finance lease obligations in connection with certain acquisitions. The cost basis and accumulated amortization of assets recorded under finance leases are included in property and equipment, while the liabilities are included in finance lease obligations.
Warranty Liability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Warranty liability is recorded in accrued liabilities within the consolidated balance sheet. The Company estimates the warranty accrual based on various factors, including historical warranty costs, current trends, product mix and sales. The changes in the carrying amount of the Company’s total product warranty liability for the years ended December 31, 2019 and 2018 were as follows, excluding activity related to the discontinued Services segment:
As of December 31,
2019
2018
Balance, beginning of period
$
226
$
581
Reduction of warranty reserve
(32)
(350)
Warranty claims
(21)
(5)
Other adjustments
(10)
—
Balance, end of period
$
163
$
226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be implemented to prevent the potential loss of future income tax benefits. Changes in, among other things, income tax legislation, statutory income tax rates or future taxable income levels could materially impact the Company’s valuation of income tax assets and liabilities and could cause its income tax provision to vary significantly among financial reporting periods.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
Share‑Based Compensation
The Company grants incentive stock options, restricted stock units (“RSUs”) and/or performance awards (“PSUs”) to certain officers, directors, and employees. The Company accounts for share‑based compensation related to these awards based on the estimated fair value of the equity award and recognizes expense ratably over the required vesting term of the award. The expense associated with PSUs is also based on the probability of achieving embedded targets. See Note 14 “Share‑Based Compensation” of these consolidated financial statements for further discussion of the Company’s share‑based compensation plans, the nature of share‑based awards issued and the Company’s accounting for share‑based compensation.
Net Income (Loss) Per Share
The Company presents both basic and diluted net income (loss) per share. Basic net income (loss) per share is based solely upon the weighted average number of common shares outstanding and excludes any dilutive effects of restricted stock,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t>
  </si>
  <si>
    <t>REVENUES</t>
  </si>
  <si>
    <t>2. REVENUES
Revenues are recognized when control of the promised goods or services is transferred to customers, in an amount that reflects the consideration the Company expects to be entitled to in exchange for those goods or services.
The following table presents the Company’s revenues disaggregated by revenue source for the years ended December 31, 2019 and 2018:
For the Years Ended December 31,
2019
2018
Heavy Fabrications
$
128,686
$
74,667
Gearing
34,877
38,376
Industrial Solutions
14,664
12,467
Eliminations
(7)
(130)
Consolidated
$
178,220
$
125,380
The Company’s revenue is generally recognized at a point in time, typically when control of the promised goods or services is transferred to its customers in an amount that reflects the consideration it expects to be entitled to in exchange for those goods or services. A performance obligation is a promise in a contract to transfer a distinct product or service to the customer. The Company measures revenue based on the consideration specified in the purchase order and revenue is recognized when the performance obligations are satisfied. If applicable, the transaction price of a contract is allocated to each distinct performance obligation and recognized as revenue when or as the customer receives the benefit of the performance obligation.
For many tower sales within the Company’s Heavy Fabrications segment, products are sold under terms included in bill and hold sales arrangements that result in different timing for revenue recognition versus shipment. The Company recognizes revenue under these arrangements only when there is a substantive reason for the arrangement, the ordered goods are identified separately as belonging to the customer and not available to fill other orders, the goods are currently ready for physical transfer to the customer, and the Company does not have the ability to use the product or to direct it to another customer. Assuming these required revenue recognition criteria are met, revenue is recognized upon completion of product manufacture and customer acceptance.
The Company generally expenses sales commissions when incurred.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
The Company does not disclose the value of the unsatisfied performance obligations for contracts with an original expected length of one year or less.</t>
  </si>
  <si>
    <t>EARNINGS PER SHARE</t>
  </si>
  <si>
    <t xml:space="preserve">3. EARNINGS PER SHARE
The following table presents a reconciliation of basic and diluted earnings per share for the years ended December 31, 2019 and 2018 as follows:
For the Years Ended December 31,
2019
2018
Basic earnings per share calculation:
Net loss
$
(4,523)
$
(24,146)
Weighted average number of common shares outstanding
16,127,296
15,468,975
Basic net loss per share
$
(0.28)
$
(1.56)
Diluted earnings per share calculation:
Net loss
$
(4,523)
$
(24,146)
Weighted average number of common shares outstanding
16,127,296
15,468,975
Common stock equivalents:
Stock options and non-vested stock awards (1)
—
—
Weighted average number of common shares outstanding
16,127,296
15,468,975
Diluted net loss per share
$
(0.28)
$
(1.56)
(1) Stock options and restricted stock units granted and outstanding of 1,411,277 and 862,706, respectively, are excluded from the computation of diluted earnings for the years ended December 31, 2019 and 2018 due to the anti‑dilutive effect as a result of the Company’s net loss for those respective periods. </t>
  </si>
  <si>
    <t>RECENT ACCOUNTING PRONOUNCEMENTS</t>
  </si>
  <si>
    <t>4. RECENT ACCOUNTING PRONOUNCEMENTS
The Company reviews new accounting standards as issued. Although some of the accounting standards issued or effective in the current fiscal year may be applicable to it, the Company believes that none of the new standards have a significant impact on its consolidated financial statements.</t>
  </si>
  <si>
    <t>ALLOWANCE FOR DOUBTFUL ACCOUNTS</t>
  </si>
  <si>
    <t>5. ALLOWANCE FOR DOUBTFUL ACCOUNTS
The activity in the accounts receivable allowance from operations for the years ended December 31, 2019 and 2018 consists of the following:
For the Years Ended
December 31,
2019
2018
Balance at beginning of period
$
190
$
225
Recoveries
(27)
(34)
Write-offs
(36)
(1)
Balance at end of period
$
127
$
190</t>
  </si>
  <si>
    <t>INVENTORIES</t>
  </si>
  <si>
    <t>6. INVENTORIES
The components of inventories from operations as of December 31, 2019 and 2018 are summarized as follows:
As of December 31,
2019
2018
Raw materials
$
22,759
$
16,394
Work-in-process
8,366
5,426
Finished goods
2,915
2,958
34,040
24,778
Less: Reserve for excess and obsolete inventory
(2,177)
(2,108)
Net inventories
$
31,863
$
22,670</t>
  </si>
  <si>
    <t>LONG-LIVED ASSETS</t>
  </si>
  <si>
    <t>7. LONG-LIVED ASSETS
The cost basis and estimated lives of property and equipment from continuing operations as of December 31, 2019 and 2018 are as follows:
As of December 31,
2019
2018
Life
Land
$
1,423
$
1,423
Buildings
20,747
20,747
39
years
Machinery and equipment
109,775
107,469
2
-
10
years
Office furniture and equipment
4,597
4,387
3
-
7
years
Leasehold improvements
8,974
8,974
Asset life or life of lease
Construction in progress
1,093
172
146,609
143,172
Less accumulated depreciation and amortization
(99,669)
(94,085)
Total property and equipment
$
46,940
$
49,087
As of December 31, 2019 and December 31, 2018, the Company had commitments of $758 and $80, respectively, related to the completion of projects within construction in progress.
Other intangible assets represent the fair value assigned to definite-lived assets such as trade names and customer relationships as part of the Company’s acquisition of Brad Foote completed in 2007 as well as the noncompetition agreements, trade names and customer relationships that were part of the Company’s acquisition of Red Wolf. Other intangible assets are amortized on a straight-line basis over their estimated useful lives, with a remaining life range from 3 to 8 years.
During 2018, the Company recorded impairment charges of $12,585 associated with certain intangible assets recorded as part of the Red Wolf acquisition. The assets that were impaired related to the full amount of goodwill in the amount of $4,993 and the impairment of the customer relationship intangible in the amount of $7,592. These charges were recorded within the Company’s Industrial Solutions segment. During 2019, the Company also identified a triggering event associated with its continued operating losses within the Industrial Solutions segment. The Company relied upon an undiscounted cash flow analysis and concluded that no impairment to this asset group was indicated as of December 31, 2019. However, in conjunction with the Company’s rebranding initiative, during 2019 the Company decided it would no longer utilize the Red Wolf trade name. As a result, the Company accelerated the amortization of the trade name by $871 so that it was fully amortized in 2019.
As of December 31, 2019 and 2018, the cost basis, accumulated amortization and net book value of intangible assets were as follows:
December 31, 2019
December 31, 2018
Remaining
Remaining
Weighted
Weighted
Accumulated
Net
Average
Accumulated
Net
Average
Accumulated
Impairment
Book
Amortization
Accumulated
Impairment
Book
Amortization
Cost
Amortization
Charges
Value
Period
Cost
Amortization
Charges
Value
Period
Other intangible assets:
Noncompete agreements
$
$
(83)
$
—
$
87
$
$
(54)
$
—
$
116
Customer relationships
15,979
(6,674)
(7,592)
1,713
5.8
15,979
(6,369)
(7,592)
2,018
6.8
Trade names
9,099
(5,980)
—
3,119
7.8
9,099
(4,631)
—
4,468
9.5
Other intangible assets
$
25,248
$
(12,737)
$
(7,592)
$
4,919
5.5
$
25,248
$
(11,054)
$
(7,592)
$
6,602
6.5
Intangible assets are amortized on a straight‑line basis over their estimated useful lives, which range from 6 to 20 years. Amortization expense was $1,683 and $1,884 for the years ended December 31, 2019 and 2018, respectively. As of December 31, 2019, estimated future amortization expense is as follows:
2020
$
733
2021
733
2022
725
2023
664
2024
661
2025 and thereafter
1,403
Total
$
4,919</t>
  </si>
  <si>
    <t>ACCRUED LIABILITIES</t>
  </si>
  <si>
    <t>8. ACCRUED LIABILITIES
Accrued liabilities as of December 31, 2019 and 2018 consisted of the following:
December 31,
2019
2018
Accrued payroll and benefits
$
3,870
$
2,126
Income taxes payable
61
66
Accrued professional fees
136
101
Accrued warranty liability
163
226
Self-insured workers compensation reserve
115
374
Accrued other
566
913
Total accrued liabilities
$
4,911
$
3,806</t>
  </si>
  <si>
    <t>DEBT AND CREDIT AGREEMENTS</t>
  </si>
  <si>
    <t>9. DEBT AND CREDIT AGREEMENTS
The Company’s outstanding debt balances as of December 31, 2019 and 2018 consisted of the following:
December 31,
2019
2018
Line of credit
$
11,517
$
11,000
Other notes payable
1,563
1,882
Long-term debt
342
456
Less: Current portion
(12,917)
(11,930)
Long-term debt, net of current maturities
$
505
$
1,408
As of December 31, 2019, future annual principal payments on the Company’s outstanding debt obligations were as follows:
2020
$
12,917
2021
275
2022
116
2023
114
2024 and thereafter
—
Total
$
13,422
Credit Facilities
On October 26, 2016, the Company established a three-year secured revolving line of credit with CIBC Bank USA (“CIBC”). This line of credit has been amended from time to time. On February 25, 2019, the line of credit was expanded and extended for three years when the Company and its subsidiaries entered into an Amended and Restated Loan and Security Agreement (the “Amended and Restated Loan Agreement”), with CIBC as administrative agent and sole lead arranger and the other financial institutions party thereto (the “Lenders”), providing the Company and its subsidiaries with a $35,000 secured credit facility (the “Credit Facility”). The obligations under the Credit Facility are secured by, subject to certain exclusions, (i) a first priority security interest in all accounts receivable, inventory, equipment, cash and investment property, and (ii) a mortgage on the Abilene, Texas tower and Pittsburgh, Pennsylvania gearing facilities.
The Credit Facility is an asset-based revolving credit facility, pursuant to which the Lenders advance funds against a borrowing base consisting of approximately (a) 85% of the face value of eligible receivables of the Company and the subsidiaries, plus (b) the lesser of (i) 50% of the lower of cost or market value of eligible inventory of the Company, (ii) 85% of the orderly liquidation value of eligible inventory and (iii) $12.5 million, plus (c) the lesser of (i) the sum of (A) 75% of the appraised net orderly liquidation value of the Company’s eligible machinery and equipment plus (B) 50% of the fair market value of the Company’s mortgaged property and (ii) $12 million. Subject to certain borrowing base conditions, the aggregate Credit Facility limit under the Amended and Restated Loan Agreement is $35 million with a sublimit for letters of credit of $10 million. Borrowings under the Credit Facility bear interest at a per annum rate equal to, at the option of the Company, the one, two or three-month LIBOR rate or the base rate, plus a margin. The applicable margin is 5.50% for LIBOR rate loans and 3.50% for base rates loans. Upon certain pay downs, a pricing grid based on the Company’s trailing twelve month fixed charge coverage ratio may become effective under which applicable margins would range from 2.25% to 2.75% for LIBOR rate loans and 0.00% to 0.75% for base rate loans. The Company must also pay an unused facility fee equal to 0.50% per annum on the unused portion of the Credit Facility along with other standard fees. The initial term of the Amended and Restated Loan Agreement ends on February 25, 2022. With the exception of the balance impacted by the interest rate swap (as described below), the Company is allowed to prepay in whole or in part advances under the Credit Facility without penalty or premium other than customary “breakage” costs with respect to LIBOR loans.
The Amended and Restated Loan Agreement contains customary representations and warranties applicable to the Company and the subsidiaries. It also contains a requirement that the Company, on a consolidated basis, maintain minimum quarterly earnings before interest, taxes, depreciation, amortization, share-based payments, restructuring costs, and intangible impairments (“EBITDA”) levels through September 30, 2019 and a minimum quarterly fixed charge coverage ratio thereafter, along with other customary restrictive covenants, certain of which are subject to materiality thresholds, baskets and customary exceptions and qualifications. The Company was in compliance with all covenants under the Credit Facility as of December 31, 2019.
In conjunction with the Amended and Restated Loan Agreement, during June 2019, the Company entered into a floating to fixed interest rate swap with CIBC. The swap agreement has a notional amount of $6,000 and a schedule matching that of the underlying loan that synthetically fixes the interest rate on LIBOR borrowings for the entire term of the Credit Facility at 2.13%, before considering the Company’s risk premium. The interest rate swap is accounted for using mark-to-market accounting. Accordingly, changes in the fair value of the swap each reporting period are adjusted through earnings, which may subject the Company’s results of operations to non-cash volatility.
As of December 31, 2019, there was $11,517 outstanding under the Credit Facility. The Company had the ability to borrow up to $16,577 under the Credit Facility as of December 31, 2019.
Other
In 2016, the Company entered into a $570 loan agreement with the Development Corporation of Abilene which is included in long-term debt, less current maturities. The loan is forgivable upon the Company meeting and maintaining specific employment thresholds. During each of the years ended December 31, 2019 and 2018, $114 of the loan was forgiven. As of December 31, 2019, the loan balance was $342. In addition, the Company has outstanding notes payable for capital expenditures in the amount of $1,563 and $1,882 as of December 31, 2019 and 2018, respectively, with $1,400 and $930 included in the “Line of credit and other notes payable” line item of the Company’s consolidated financial statements as of December 31, 2019 and 2018, respectively. The notes payable have monthly payments that range from $1 to $36 and an interest rate of 5%. The equipment purchased is utilized as collateral for the notes payable. The outstanding notes payable have maturity dates that range from April 2020 to August 2022.</t>
  </si>
  <si>
    <t>LEASES</t>
  </si>
  <si>
    <t>10. LEASES
The Company leases various property and equipment under operating lease arrangements. On January 1, 2019, the Company adopted Topic 842 and ASU 2018-11 using the cumulative effect method and has elected to apply each available practical expedient. The standard requires companies to recognize operating lease assets and liabilities on the balance sheet and to disclose key information regarding leasing arrangements. Results for reporting periods beginning after January 1, 2019 are presented under Topic 842 while prior period amounts are not adjusted and continue to be reported in accordance with the Company’s historical accounting under legacy accounting. ASU 2018-11 also allows an exception so that companies do not have to make the new required lease disclosures for periods before the effective date. The Company has elected to apply the short-term lease exception to all leases of one year or less.
The adoption of Topic 842 resulted in the Company recognizing operating lease liabilities totaling $19,508 with a corresponding right-of-use (“ROU”) asset of $17,613 based on the present value of the minimum rental payments of such leases. The variance between the ROU asset balance and the lease liability is a deferred rent liability that existed prior to the adoption of Topic 842 and was offset against the ROU asset balance during the adoption. As of December 31, 2019, the ROU asset had a balance of $15,980 which is included in the “Operating lease right-of-use assets” line item of these consolidated financial statements and current and non-current lease liabilities relating to the ROU asset of $1,326 and $16,591, respectively, and are included in the “Current portion of operating lease obligations” and “Long-term operating lease obligations, net of current portion” line items of these consolidated financial statements. The discount rates used for leases accounted for under Topic 842 are based on an interest rate yield curve developed for the leases in the Company’s lease portfolio.
Lease terms generally range from 3 to 15 years with renewal options for extended terms. Some of the Company’s facility leases include options to renew. The exercise of the renewal options is at the Company’s discretion. Therefore, the majority of renewals to extend the lease terms are not included in ROU assets and lease liabilities as they are not reasonably certain of exercise. The Company regularly evaluates the renewal options and includes them in the lease term when the Company is reasonably certain to exercise them. Certain leases contain rent escalation clauses that require additional rental payments in the later years of the term. Rent expense for these types of leases is recognized on a straight‑line basis over the lease term. Operating rental expense for the years ended December 31, 2019 and 2018 was $4,264 and $3,654, respectively.
In addition, the Company has entered into finance lease arrangements to finance property and equipment and assumed finance lease obligations in connection with certain acquisitions. Finance rental expense for the years ended December 31, 2019 and 2018 was $666 and $572, respectively.
Amortization expense recorded in connection with assets recorded under finance leases was $560 and $527 for the years ended December 31, 2019 and 2018, respectively.
Quantitative information regarding the Company’s leases is as follows:
For the Year Ended
December 31, 2019
Components of lease cost
Finance lease cost components:
Amortization of finance lease assets
$ 560
Interest on finance lease liabilities
Total finance lease costs
666
Operating lease cost components:
Operating lease cost
3,017
Short-term lease cost
Variable lease cost (1)
Sublease income
(165)
Total operating lease costs
4,264
Total lease cost
$ 4,930
Supplemental cash flow information related to our operating leases is
as follows for the year ended December 31, 2019:
Cash paid for amounts included in the measurement of lease liabilities:
Operating cash outflow from operating leases
$ 3,505
Weighted-average remaining lease term-finance leases at 12/31/19 (in years)
Weighted-average remaining lease term-operating leases at 12/31/19 (in years)
Weighted-average discount rate-finance leases at 12/31/19
Weighted-average discount rate-operating leases at 12/31/19
(1)
Variable lease costs consist primarily of taxes, insurance, utilities, and common area or other maintenance costs for the Company’s leased facilities and equipment.
As of December 31, 2019, the Company had an additional operating lease of $4,380 that will commence during fiscal year 2020 and carries a lease term of ten years.
As of December 31, 2019, future minimum lease payments under finance leases and operating leases were as follows:
Finance
Operating
Leases
Leases
Total
2020
$
631
$
2,914
$
3,545
2021
501
2,772
3,273
2022
179
2,286
2,465
2023
29
2,268
2,297
2024
—
2,291
2,291
2025 and thereafter
—
16,655
16,655
Total lease payments
$
1,340
$
29,186
$
30,526
Less—portion representing interest
(121)
(11,269)
(11,390)
Present value of lease obligations
1,219
17,917
19,136
Less—current portion of lease obligations
(546)
(1,326)
(1,872)
Long-term portion of lease obligations
$
673
$
16,591
$
17,264
As of December 31, 2018, future minimum lease payments under finance leases and operating leases were as follows:
Finance
Operating
Leases
Leases
Total
2019
$
1,057
$
3,524
$
4,581
2020
376
2,784
3,160
2021
252
2,334
2,586
2022
—
2,333
2,333
2023
—
2,213
2,213
2024 and thereafter
—
6,340
6,340
Total lease payments
$
1,685
$
19,528
$
21,213
Less—portion representing interest
(147)
Present value of lease obligations
1,538
Less—current portion of lease obligations
(967)
Long-term portion of lease obligations
$
571</t>
  </si>
  <si>
    <t>11. COMMITMENTS AND CONTINGENCIES
Legal Proceedings
From time to time, the Company is subject to legal proceedings or claims that arise in the ordinary course of its business. The Company accrues for costs related to loss contingencies when such costs are probable and reasonably estimable. As of December 31, 2019, the Company is not aware of any material pending legal proceedings or threatened litigation that would have a material adverse effect on the Company’s results of operations, financial condition or cash flows, although no assurance can be given with respect to the ultimate outcome of pending actions. Refer to Note 18, “Legal Proceedings” of these consolidated financial statements for further discussion of legal proceedings.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Also, certain environmental laws can impose the entire cost or a portion of the cost of investigating and cleaning up a contaminated site, regardless of fault, upon any one or more of a number of parties, including the current or previous owners or operators of the site. These environmental laws also impose liability on any person who arranges for the disposal or treatment of hazardous substances at a contaminated site. Third parties may also make claims against owners or operators of sites and users of disposal sites for personal injuries and property damage associated with releases of hazardous substances from those sites.
Collateral
In select instances, the Company has pledged specific inventory and machinery and equipment assets to serve as collateral on related payable or financing obligations.
Warranty Liability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Liquidated Damages
In certain customer contracts, the Company has agreed to pay liquidated damages in the event of qualifying delivery or production delays. These damages are typically limited to a specific percentage of the value of the product in question and dependent on actual losses sustained by the customer. When the damages are determined to be probable and estimable, the damages are recorded as a reduction to revenue. During 2019 and 2018, the Company incurred no liquidated damages and there was no reserve for liquidated damages as of December 31, 2019.
Workers’ Compensation Reserves
As of December 31, 2019 and 2018, the Company had $115 and $374, respectively, accrued for self‑insured workers’ compensation liabilities. At the beginning of the third quarter of 2013, the Company began to self‑insure for its workers’ compensation liabilities, including reserves for self‑retained losses. The Company entered into a guaranteed workers’ compensation cost program at the beginning of the third quarter of 2016, but still maintains a liability for the trailing claims for the self-insured policy period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Health Insurance Reserves
As of December 31, 2019 and 2018, the Company had $344 and $450, respectively, accrued for health insurance liabilities. The Company self‑insures for its health insurance liabilities, including establishing reserves for self‑retained losses. Historical loss experience combined with actuarial evaluation methods and the application of risk transfer programs are used to determine required health insurance reserves. The Company takes into account claims incurred but not reported when determining its health insurance reserves. Health insurance reserves are included in accrued liabilities. While the Company’s management believes that it has adequately reserved for these claims, the ultimate outcome of these matters may exceed the amounts recorded and additional losses may be incurred.
Other
As of December 31, 2019, approximately 18% of the Company’s employees were covered by two collective bargaining agreements with local unions at the Company’s Cicero, Illinois and Neville Island, Pennsylvania locations. The current five-year collective bargaining agreement with the Neville Island union is expected to remain in effect through October 2022. During the third quarter of 2018, a new collective bargaining agreement was negotiated and ratified with the Cicero Union. The new four-year collective bargaining agreement with the Cicero union is expected to remain in effect through February 2022.</t>
  </si>
  <si>
    <t>FAIR VALUE MEASUREMENTS</t>
  </si>
  <si>
    <t>12.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For the Company’s corporate and municipal bonds, although quoted prices are available and used to value said assets, they are traded less frequen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Fair value of financial instruments
The carrying amounts of the Company’s financial instruments, which include cash, restricted cash, A/R,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The Company entered into an interest rate swap in June 2019 to mitigate the exposure to the variability of LIBOR for its floating rate debt described in Note 9, “Debt and Credit Agreements,” of these consolidated financial statements. The fair value of the interest rate swap is reported in “Accrued liabilities” and the change in fair value is reported in “Interest expense, net” of these consolidated financial statements. The fair value of the interest rate swap is estimated as the net present value of projected cash flows based on forward interest rates at the balance sheet date.
The following tables represent the fair values of the Company’s financial assets measured as of December 31, 2019 and 2018:
December 31, 2019
Level 1
Level 2
Level 3
Total
Liabilities measured on a recurring basis:
Interest rate swap
$
—
$
78
$
—
$
78
Total liabilities at fair value
$
—
$
78
$
—
$
78
December 31, 2018
Level 1
Level 2
Level 3
Total
Assets measured on a nonrecurring basis:
Customer relationships
$
—
$
—
$
1,852
$
1,852
Total assets at fair value
$
—
$
—
$
1,852
$
1,852</t>
  </si>
  <si>
    <t>INCOME TAXES</t>
  </si>
  <si>
    <t>13. INCOME TAXES
The provision for income taxes for the years ended December 31, 2019 and 2018 consists of the following:
For the Years Ended December 31,
2019
2018
Current provision
Federal
$
—
$
—
Foreign
—
—
State
57
98
Total current benefit
57
98
Deferred credit
Federal
(558)
(3,978)
State
(453)
(2,963)
Total deferred credit
(1,011)
(6,941)
Increase (decrease) in deferred tax valuation allowance
992
6,638
Total provision (benefit) for income taxes
$
38
$
(205)
During the year ended December 31, 2019, the Company recorded an expense for income taxes of $38, compared to a benefit for income taxes of $205 during the year ended December 31, 2018.
The total change in the deferred tax valuation allowance was $992 and $6,638 for the years ended December 31, 2019 and 2018, respectively. The changes in the deferred tax valuation allowances in 2019 and 2018 were primarily the result of increases to the deferred tax assets pertaining to federal and state NOLs. Management believes that significant uncertainty exists surrounding the recoverability of deferred tax assets. As a result, the Company recorded a valuation allowance against the deferred tax assets.
The tax effects of the temporary differences and NOLs that give rise to significant portions of deferred tax assets and liabilities are as follows:
As of December 31,
2019
2018
Noncurrent deferred income tax assets:
Net operating loss carryforwards
$
67,014
$
63,906
Intangible assets
5,040
7,261
Accrual and reserves
2,462
2,502
Other
77
19
Total noncurrent deferred tax assets
74,593
73,688
Valuation allowance
(74,121)
(73,129)
Noncurrent deferred tax assets, net of valuation allowance
472
559
Noncurrent deferred income tax liabilities:
Fixed assets
476
593
Total noncurrent deferred tax liabilities
476
593
Net deferred income tax liability
$
(4)
$
(34)
Valuation allowances of $74,121 and $73,129 have been provided for deferred income tax assets for which realization is uncertain as of December 31, 2019 and 2018, respectively. A reconciliation of the beginning and ending amounts of the valuation is as follows:
Valuation allowance as of December 31, 2018
$
(73,129)
Gross increase for current year activity
(992)
Valuation allowance as of December 31, 2019
$
(74,121)
As of December 31, 2019, the Company had federal and unapportioned state NOL carryforwards of approximately $258,834 of which $227,781 will begin to expire in 2026. The majority of the NOL carryforwards will expire in various years from 2028 through 2037. NOLs generated after January 1, 2018 will not expire.
The reconciliation between the statutory U.S. federal income tax rate and the Company’s effective income tax rate is as follows:
For the Year Ended
December 31,
2019
2018
Statutory U.S. federal income tax rate
21.0
%
21.0
%
State and local income taxes, net of federal income tax benefit
2.0
3.2
Permanent differences
(0.4)
(4.4)
Change in valuation allowance
(23.1)
(18.7)
Other
(0.5)
(0.3)
Effective income tax rate
(1.0)
%
0.8
%
The Company accounts for the uncertainty in income taxes by prescribing a minimum recognition threshold for a tax position taken, or expected to be taken, in a tax return that is required to be met before being recognized in the financial statements. The Company recognizes interest and penalties related to uncertain tax positions as income tax expense. As of December 31, 2019, the Company had no unrecognized tax benefits that could impact the income tax expense.
The Company files income tax returns in the U.S. federal and state jurisdictions. As of December 31, 2019, open tax years in the federal and some state jurisdictions date back to 1996 due to the taxing authorities’ ability to adjust NOL carryforwards. The Company’s 2008 and 2009 federal tax returns were examined in 2011 and no material adjustments were identified related to any of the Company’s tax positions. Although these periods have been audited, they continue to remain open until all NOLs generated in those tax years have either been utilized or expire.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this section or otherwise, by the Company’s issuance of common stock or by other changes in stock ownership. Upon completion of the Company’s analysis of IRC Section 382, the Company has determined that aggregate changes in stock ownership have resulted in an annual limitation of $14,284 on NOLs and built‑in losses available for utilization based on the triggering event in 2010. To the extent the Company’s use of NOL carryforwards and associated built‑in losses is significantly limited in the future due to additional changes in stock ownership, the Company’s income could be subject to U.S. corporate income tax earlier than it would if the Company were able to use NOL carryforwards and built‑in losses without such annual limitation, which could result in lower profits and the loss of the majority of the benefits from these attributes.
In February 2013, the Company adopted a Stockholder Rights Plan, which was amended in February 2016 and approved by our stockholders (as amended, the “Rights Plan”), designed to preserve the Company’s substantial tax assets associated with NOL carryforwards under Section 382 of the IRC. On February 7, 2019, the Board of Directors (the “Board”) approved an amendment extending the Rights Plan for an additional three years, which was subsequently approved by the Company’s stockholders at the 2019 Annual Meeting of Stockholders held on April 23, 2019 (the “2019 Annual Meeting of Stockholders”).
The Rights Plan is intended to act as a deterrent to any person or group, together with its affiliates and associates, being or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Each Right entitles its holder to purchase from the Company one one‑thousandth of a share of the Company’s Series A Junior Participating Preferred Stock at an exercise price of $4.25 per Right, subject to adjustment. As a result of the Rights Plan, any person or group that acquires beneficial ownership of 4.9% or more of the Company’s common stock without the approval of the Board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after that date.</t>
  </si>
  <si>
    <t>SHARE-BASED COMPENSATION</t>
  </si>
  <si>
    <t>14. SHARE‑BASED COMPENSATION
Overview of Share‑Based Compensation Plan
The Company has granted incentive stock options and other equity awards pursuant to previously Board approved Equity Incentive Plans (“2007 and 2012 EIPs”). Most recently, the Company has granted equity awards pursuant to the Broadwind Energy, Inc. 2015 Equity Incentive Plan, which was approved by the Board in February 2015 and by the Company’s stockholders in April 2015. On February 19, 2019, the Board approved an Amended and Restated 2015 Equity Incentive Plan (as amended, the “2015 EIP,” and together with the 2007 and 2012 EIPs, the “Equity Incentive Plans”), which, among other things, increased the number of shares of our common stock authorized for issuance under the 2015 EIP from 1,100,000 to 2,200,000. The amendment and restatement of the 2015 EIP was approved by the Company’s stockholders at the 2019 Annual Meeting of Stockholders.
The purposes of the Equity Incentive Plans are (a) to align the interests of the Company’s stockholders and recipients of awards by increasing the proprietary interest of such recipients in the Company’s growth and success; (b) to advance the interests of the Company by attracting and retaining officers, other employees, non-employee directors and independent contractors; and (c) to motivate such persons to act in the long-term best interests of the Company and its stockholders. Under the 2015 EIP, the Company may grant (i) non-qualified stock options; (ii) “incentive stock options” (within the meaning of Section 422 of the IRC); (iii) stock appreciation rights; (iv) restricted stock and restrictive stock units; and (v) performance awards.
Stock Options. The exercise price of stock options granted under the Equity Incentive Plans is equal to the closing price of the Company’s common stock on the date of grant. Stock options generally become exercisable on the anniversary of the grant date, with vesting terms that may range from one to five years from the date of grant. Additionally, stock options expire ten years after the date of grant. The fair value of stock options granted is expensed ratably over their vesting term.
Restricted Stock Units (RSUs). The granting of RSUs is provided for under the Equity Incentive Plans. RSUs generally contain a vesting period of one to five years from the date of grant. The fair value of each RSU granted is equal to the closing price of the Company’s common stock on the date of grant and is generally expensed ratably over the vesting term of the RSU award.
Performance Awards (PSUs). The granting of PSUs is provided for under the Equity Incentive Plans. Vesting of PSUs is conditioned upon the Company meeting applicable performance measures over the performance period. The fair value of each PSU granted is equal to the closing price of the Company’s common stock on the date of grant and is generally expensed ratably over the term of the PSU award plan.
The Equity Incentive Plans reserve shares of the Company’s common stock for grants to officers, directors, employees, consultants and advisors upon whose efforts the success of the Company and its affiliates depends to a large degree. The 2007 and 2012 EIPs reserved 1,891,051 shares of the Company’s common stock. As of December 31, 2019, 888,748 shares of common stock reserved for issuance pursuant to stock options and RSU awards granted under the 2007 and 2012 EIPs had been issued in the form of common stock, and 54,362 shares of common stock remained reserved for issuance upon the exercise of stock options outstanding under the 2007 and 2012 EIPs.
The 2015 EIP reserves 2,200,000 shares of the Company’s common stock. As of December 31, 2019, 567,009 shares of common stock reserved for issuance pursuant to stock options and RSU awards granted under the 2015 EIP had been issued in the form of common stock and 1,356,915 shares of common stock remained reserved for issuance upon the exercise of stock options outstanding under the 2015 EIP.
Stock option activity during the year ended December 31, 2019 under the Equity Incentive Plans was as follows:
Weighted Average
Aggregate Intrinsic
Weighted Average
Remaining
Value
Options
Exercise Price
Contractual Term
(in thousands)
Outstanding as of December 31, 2018
56,862
$
15.06
$
—
Expired
(2,500)
$
99.90
—
$
—
Outstanding as of December 31, 2019
54,362
$
11.16
1.81
$
—
Exercisable as of December 31, 2019
54,362
$
11.16
1.81
$
—
The following table summarizes information with respect to all outstanding and exercisable stock options under the Equity Incentive Plans as of December 31, 2019:
Options Outstanding
Options Exercisable
Weighted Average
Number of options
Weighted Average
Remaining
Number
Weighted Average
Exercise Price or Range
outstanding
Exercise Price
Contractual Term
Exercisable
Exercise Price
$3.39 - $13.50
49,039
$
6.47
1.99
years
49,039
$
6.47
$54.40
5,323
$
54.40
0.19
years
5,323
$
54.40
54,362
$
11.16
1.81
years
54,362
$
11.16
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re were no stock options granted during the twelve months ended December 31, 2019 and 2018.
The following table summarizes information with respect to outstanding RSUs and PSUs under the Equity Incentive Plans as of December 31, 2019 and 2018:
Weighted Average
Grant-Date Fair Value
Number of Shares
Per Share
Unvested as of December 31, 2018
805,844
$
3.16
Granted
905,321
$
1.92
Vested
(272,351)
$
3.05
Forfeited
(81,899)
$
2.56
Unvested as of December 31, 2019
1,356,915
$
2.39
RSUs and PSUs are generally subject to ratable vesting over a three-year period. Compensation expense related to these service-based awards is recognized on a straight-line basis over the vesting period. During the years ended December 31, 2019 and 2018, the Company utilized a forfeiture rate of 25% for estimating the forfeitures of stock compensation granted.
The following table summarizes share‑based compensation expense, net of taxes withheld, included in the Company’s consolidated statements of operations for the years ended December 31, 2019 and 2018 as follows:
For the Years Ended
December 31,
2019
2018
Share-based compensation expense:
Cost of sales
$
99
$
99
Selling, general and administrative
859
704
Net effect of share-based compensation expense on net income
$
958
$
803
Reduction in earnings per share:
Basic earnings per share
$
0.06
$
0.05
Diluted earnings per share
$
0.06
$
0.05
(1)
Income tax benefit is not illustrated because the Company is currently in a full tax valuation allowance position and an actual income tax benefit was not realized for the years ended December 31, 2019 and 2018. The result of the income (loss) situation creates a timing difference, resulting in a deferred tax asset, which is fully reserved for in the Company’s valuation allowance.
As of December 31, 2019, the Company estimates that pre‑tax compensation expense for all unvested share‑based RSUs and PSUs in the amount of approximately $1,537 will be recognized through the year 2021. The Company expects to satisfy the exercise of stock options and future distribution of shares of restricted stock by issuing new shares of common stock.</t>
  </si>
  <si>
    <t>SEGMENT REPORTING</t>
  </si>
  <si>
    <t xml:space="preserve">15. SEGMENT REPORTING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During the first quarter of 2019, the Company revised its segment presentation by moving its Abilene compressed natural gas and industrial fabrication business from the Industrial Solutions segment to the Heavy Fabrications segment. The Company believes that this change more appropriately aligns its businesses in terms of the nature of its products and services, as well as its production processes and customers. The Company has restated prior periods presented to reflect this change. In conjunction with the Company’s rebranding initiative, the Company renamed certain segments. See Note 1 “Description of Business and Summary of Significant Accounting Policies” of these consolidated financial statements for further discussion of the renamed segments.
The Company’s segments and their product offerings are summarized below: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facilities have a combined annual tower production capacity of up to approximately 550 tower towers (1650 tower sections), sufficient to support turbines generating more than 1,100 MW of power. The Company has expanded production capabilities and leveraged manufacturing competencies, including welding, lifting capacity and stringent quality practices, into aftermarket and OEM components utilized in surface and underground mining, construction, material handling, O&amp;G and other infrastructure markets.
Gearing
The Company provides gearing and gearboxes to a broad set of customers in diverse markets including; onshore and offshore O&amp;G fracking and drilling, surface and underground mining, wind energy, steel, material handling and other infrastructure markets. The Company has manufactured loose gearing, gearboxes and systems, and provided heat treat services for aftermarket and OEM applications for nearly a century. The Company uses an integrated manufacturing process, which includes machining and finishing processes in Cicero, Illinois, and heat treatment in Neville Island, Pennsylvania.
Industrial Solutions
The Company provides supply chain solutions, inventory management, kitting and assembly services, primarily serving the combined cycle natural gas turbine market.
Corporate and Other
“Corporate” includes the assets and SG&amp;A expenses of the Company’s corporate office. “Eliminations” comprises adjustments to reconcile segment results to consolidated results.
The accounting policies of the reportable segments are the same as those referenced in Note 1, “Description of Business and Summary of Significant Accounting Policies” of these consolidated financial statements. Summary financial information by reportable segment is as follows:
Heavy Fabrications
Gearing
Industrial Solutions
Corporate
Eliminations
Consolidated
For the Year Ended December 31, 2019
Revenues from external customers
$
128,686
$
34,877
$
14,657
$
—
$
—
$
178,220
Intersegment revenues
—
—
7
—
(7)
—
Net revenues
128,686
34,877
14,664
—
(7)
178,220
Operating profit (loss)
1,861
3,237
(1,059)
(6,396)
—
(2,357)
Depreciation and amortization
3,976
1,981
1,362
178
—
7,497
Capital expenditures
992
769
52
31
—
1,844
Total assets
41,432
47,022
8,893
239,629
(214,110)
122,866
Heavy Fabrications
Gearing
Industrial Solutions
Corporate
Eliminations
Consolidated
For the Year Ended December 31, 2018
Revenues from external customers
$
74,625
$
38,376
$
12,379
$
—
$
—
$
125,380
Intersegment revenues
42
—
88
—
(130)
—
Net revenues
74,667
38,376
12,467
—
(130)
125,380
Operating (loss) profit
(5,440)
51
(15,348)
(4,329)
—
(25,066)
Depreciation and amortization
5,145
2,255
1,550
233
—
9,183
Capital expenditures
1,472
706
—
146
—
2,324
Total assets
34,839
37,028
11,758
243,867
(228,327)
99,165
The Company generates revenues entirely from transactions completed in the U.S. and its long‑lived assets are all located in the U.S. All intercompany revenue is eliminated in consolidation. During 2019, one customer accounted for more than 10% of total net revenues and had an accounts receivable balance greater than 10% of current assets. This customer accounted for revenues of $110,693 and account receivables of $8,428 for fiscal year 2019 and is reported within the Heavy Fabrications segment. At December 31, 2019, no other customer had an account receivables balance greater than 10% of current assets. During 2018, two customers accounted for more than 10% of total net revenues or $72,851 in revenue for fiscal year 2018, with one reported within the Heavy Fabrications segment and one reported within the Gearing segment. At December 31, 2018, no customer had an accounts receivable balance greater than 10% of current assets. During the years ended December 31, 2019 and 2018, five customers accounted for 79% and 78%, respectively, of total net revenues. </t>
  </si>
  <si>
    <t>EMPLOYEE BENEFIT PLANS</t>
  </si>
  <si>
    <t>RETIREMENT SAVINGS AND PROFIT SHARING PLANS</t>
  </si>
  <si>
    <t>16. EMPLOYEE BENEFIT PLANS
Retirement Savings and Profit Sharing Plans
Retirement Savings and Profit Sharing Plans
The Company offers a 401(k) retirement savings plan to all eligible employees who may elect to contribute a portion of their salary on a pre‑tax basis, subject to applicable statutory limitations. As of December 31, 2019, all employees are eligible to receive safe harbor matching contributions equal to 100% of the first 3% of the participant’s elective deferral contributions and 50% of the next 2% of the participant’s elective deferral contributions. The Company has the discretion, subject to applicable statutory requirements, to fund any matching contribution with a contribution to the plan of the Company’s common stock. The Company periodically evaluates whether to fund the matching contribution in cash or in the Company’s common stock. Under the plan, elective deferrals and basic Company matching is 100% vested at all times.
For the years ended December 31, 2019 and 2018, the Company recorded expense under these plans of approximately $1,002 and $812, respectively.
Deferred Compensation Plan
The Company maintains a deferred compensation plan for certain key employees and nonemployee directors, whereby certain wages earned, compensation for services rendered, and discretionary company‑matching contributions may be deferred and deemed to be invested in the Company’s common stock. Changes in the fair value of the plan liability are recorded as charges or credits to compensation expense. Compensation expense associated with the deferred compensation plan recorded during the years ended December 31, 2019 and 2018 was $3 and $(13). The fair value of the plan liability to the Company is included in accrued liabilities in the Company’s consolidated balance sheets. As of December 31, 2019 and 2018, the fair value of plan liability to the Company was $15 and $12, respectively.
In addition to the employee benefit plans described above, the Company participates in certain customary employee benefits plans, including those which provide health and life insurance benefits to employees.</t>
  </si>
  <si>
    <t>QUARTERLY FINANCIAL SUMMARY (UNAUDITED)</t>
  </si>
  <si>
    <t>17. QUARTERLY FINANCIAL SUMMARY (UNAUDITED)
The following table provides a summary of selected financial results of operations by quarter for the years ended December 31, 2019 and 2018 as follows:
2019
First
Second
Third
Fourth
Revenues
$
41,660
$
41,169
$
46,138
$
49,253
Gross profit
3,537
3,892
3,994
3,989
Operating loss
(494)
(206)
(258)
(1,399)
Loss from continuing operations, net of tax
(1,043)
(1,018)
(898)
(1,627)
Net loss
(1,042)
(1,018)
(898)
(1,565)
Loss from continuing operations per share:
Basic
$
(0.07)
$
(0.06)
$
(0.06)
$
(0.09)
Diluted
$
(0.07)
$
(0.06)
$
(0.06)
$
(0.09)
Net loss per share:
Basic
$
(0.07)
$
(0.06)
$
(0.06)
$
(0.09)
Diluted
$
(0.07)
$
(0.06)
$
(0.06)
$
(0.09)
2018
First
Second
Third
Fourth
Revenues
$
29,967
$
36,781
$
31,445
$
27,187
Gross (loss) profit
(132)
2,223
1,486
(512)
Operating loss
(4,537)
(5,736)
(2,612)
(12,181)
Loss from continuing operations, net of tax
(4,811)
(6,083)
(750)
(12,358)
Net loss
(4,838)
(6,116)
(783)
(12,409)
Loss from continuing operations per share:
Basic
$
(0.32)
$
(0.40)
$
(0.05)
$
(0.79)
Diluted
$
(0.32)
$
(0.40)
$
(0.05)
$
(0.79)
Net loss per share:
Basic
$
(0.32)
$
(0.40)
$
(0.05)
$
(0.79)
Diluted
$
(0.32)
$
(0.40)
$
(0.05)
$
(0.79)</t>
  </si>
  <si>
    <t>LEGAL PROCEEDINGS</t>
  </si>
  <si>
    <t>18. LEGAL PROCEEDINGS
The Company is party to a variety of legal proceedings that arise in the normal course of its business. While the results of these legal proceedings cannot be predicted with certainty, management believes that the final outcome of these proceedings will not have a material adverse effect, individually or in the aggregate, on the Company’s results of operations, financial condition or cash flows. Due to the inherent uncertainty of litigation, there can be no assurance that the resolution of any particular claim or proceeding would not have a material adverse effect on the Company’s results of operations, financial condition or cash flows. It is possible that if one or more litigation matters were decided against the Company, the effects could be material to the Company’s results of operations in the period in which the Company would be required to record or adjust the related liability and could also be material to the Company’s financial condition and cash flows in the periods the Company would be required to pay such liability.</t>
  </si>
  <si>
    <t>RESTRUCTURING</t>
  </si>
  <si>
    <t>19. RESTRUCTURING
During 2018, the Company conducted a review of its business strategies and product plans given the outlook of the industries it serves and its business environment. As a result, the Company executed a restructuring plan to rationalize its facility capacity and management structure, and to consolidate and increase the efficiencies of its Abilene facility operations. The Company exited the market for natural gas compression units and transferred remaining operations from a leased facility in Abilene, TX into other production locations. The Company vacated the leased Abilene facility in 2018 and incurred costs totaling $12 and $668 for the years ended December 31, 2019 and 2018, respectively. In conjunction with this initiative, all costs associated with this vacated facility were recorded as restructuring expenses within the Heavy Fabrications segment. Our restructuring activities concluded in 2019.
The Company’s total net restructuring charges for the years ended December 31, 2019 and 2018 consist of the following:
For the Years Ended December 31,
2019
2018
Cost of sales:
Facility costs
$
2
$
249
Moving and remediation
10
33
Salary and severance
—
17
Depreciation
—
332
Total cost of sales
12
631
Selling, general, and administrative expenses:
Salary and severance
—
37
Total selling, general, and administrative expenses
—
37
Grand Total
$
12
$
668</t>
  </si>
  <si>
    <t>DESCRIPTION OF BUSINESS AND SUMMARY OF SIGNIFICANT ACCOUNTING POLICIES (Policies)</t>
  </si>
  <si>
    <t>Management's Use of Estimates</t>
  </si>
  <si>
    <t>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doubtful accounts, health insurance reserves, and environmental reserves. Although these estimates are based upon management’s best knowledge of current events and actions that the Company may undertake in the future, actual results could differ from these estimates.</t>
  </si>
  <si>
    <t>Cash and Cash Equivalents and Short-Term Investments</t>
  </si>
  <si>
    <t>Cash and Cash Equivalents and Short‑Term Investments
Cash and cash equivalents typically comprise cash balances and readily marketable investments with original maturities of three months or less, such as money market funds, short‑term government bonds, Treasury bills, marketable securities and commercial paper. As of December 31, 2019 and December 31, 2018, cash totaled $2,416 and $1,177, respectively. For the years ended December 31, 2019 and 2018, interest income was $0 and $5, respectively.</t>
  </si>
  <si>
    <t>Revenue Recognition</t>
  </si>
  <si>
    <t>Revenue Recognition
Revenues are recognized when control of the promised goods or services is transferred to customers, in an amount that reflects the consideration the Company expects to be entitled to in exchange for those goods or services. Customer deposits, deferred revenue and other receipts are deferred and recognized when the revenue is realized and earned. Cash payments to customers are presumed to be classified as reductions of revenue in the Company’s statement of operations.
For many tower sales within the Company’s Heavy Fabrications segment, products are sold under terms included in bill and hold sales arrangements that result in different timing for revenue recognition versus shipment. The Company recognizes revenue under these arrangements only when there is a substantive reason for the agreement, the ordered goods are identified separately as belonging to the customer and not available to fill other orders, the goods are currently ready for physical transfer to the customer, and the Company does not have the ability to use the product or to direct it to another customer. Assuming these required revenue recognition criteria are met, revenue is recognized upon completion of product manufacture and customer acceptance.</t>
  </si>
  <si>
    <t>Cost of Sales</t>
  </si>
  <si>
    <t>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and depreciation.</t>
  </si>
  <si>
    <t>Selling, General and Administrative Expenses</t>
  </si>
  <si>
    <t>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t>
  </si>
  <si>
    <t>Accounts Receivable</t>
  </si>
  <si>
    <t>Accounts Receivable (A/R)
The Company generally grants uncollateralized credit to customers on an individual basis based upon the customer’s financial condition and credit history. Credit is typically on net 30 day terms and customer deposits are frequently required at various stages of the production process to finance customized products and minimize credit risk.
Historically, the Company’s A/R is highly concentrated with a select number of customers. During the year ended December 31, 2019, the Company’s five largest customers accounted for 79% of its consolidated revenues and 55% of outstanding A/R balances, compared to the year ended December 31, 2018 when the Company’s five largest customers accounted for 78% of its consolidated revenues and 54% of its outstanding A/R balances.</t>
  </si>
  <si>
    <t>Allowance for Doubtful Accounts</t>
  </si>
  <si>
    <t>Allowance for Doubtful Accounts
Based upon past experience and judgment, the Company establishes an allowance for doubtful accounts with respect to A/R. The Company’s standard allowance estimation methodology considers a number of factors that, based on its collections experience, the Company believes will have an impact on its credit risk and the realizability of its A/R. These factors include individual customer circumstances, history with the Company and other relevant criteria. A/R balances that remain outstanding after the Company has exhausted reasonable collection efforts are written off through a charge to the valuation allowance and a credit to A/R.
The Company monitors its collections and write‑off experience to assess whether or not adjustments to its allowance estimates are necessary. Changes in trends in any of the factors that the Company believes may impact the realizability of its A/R, as noted above, or modifications to the Company’s credit standards, collection practices and other related policies may impact its allowance for doubtful accounts and its financial results.</t>
  </si>
  <si>
    <t>Inventories
Inventories are stated at the lower of cost or net realizable value. Cost is determined either based on the first‑in, first‑out (“FIFO”) method, or on a standard cost basis that approximates the FIFO method. Market is determined based on net realizable value. Any excess of cost over net realizable value is included in the Company’s inventory allowance. Net realizable value of inventory, and management’s judgment of the need for reserves, encompasses consideration of other business factors including physical condition, inventory holding period, contract terms and usefulness.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parties as well as components manufactured by the Company that will be used to produce final customer products.</t>
  </si>
  <si>
    <t>Long-Lived Assets</t>
  </si>
  <si>
    <t>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19 and 2018 was $5,814 and $7,299, respectively. Expenditures for additions and improvements are capitalized, while replacements, maintenance and repairs that do not improve or extend the useful lives of the respective assets are expensed as incurred. The Company has in the past capitalized interest costs incurred on indebtedness used to construct property and equipment. Capitalized interest is recorded as part of the asset to which it relates and is amortized over the asset’s estimated useful life. There was no interest cost capitalized during the years ended December 31, 2019 or 2018. Property or equipment sold or disposed of is removed from the respective property accounts, with any corresponding gains and losses recorded within the operating results of the Company’s consolidated statement of operations.
The Company reviews property and equipment and other long‑lived assets (“long-lived assets”) for impairment whenever events or circumstances indicate that carrying amounts may not be recoverable. Asset recoverability is first measured by comparing the assets’ carrying amounts to their expected future undiscounted net cash flows to determine if the assets are impaired.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be required to record impairment charges related to property and equipment and other long‑lived assets. If such assets are considered to be impaired, the impairment recognized is measured based on the amount by which the carrying amount of the assets exceeds the fair value. See Note 7, “Long-Lived Assets” of these consolidated financial statements for further discussion of long-lived assets.</t>
  </si>
  <si>
    <t>Leases</t>
  </si>
  <si>
    <t>Leases
The Company leases various property and equipment under operating lease arrangements. On January 1, 2019, the Company adopted ASU 2016-02, Leases (“Topic 842”) and ASU 2018-11 using the cumulative effect method. Adopting the standard resulted in the Company recognizing operating lease assets and liabilities on the balance sheet. Results for reporting periods beginning after January 1, 2019 are presented under Topic 842 while prior period amounts are not adjusted and continue to be reported in accordance with the Company’s historical accounting under legacy accounting. Rent expense for these types of leases is recognized on a straight‑line basis over the lease term. In addition, the Company has entered into finance lease arrangements to finance property and equipment and assumed finance lease obligations in connection with certain acquisitions. The cost basis and accumulated amortization of assets recorded under finance leases are included in property and equipment, while the liabilities are included in finance lease obligations.</t>
  </si>
  <si>
    <t>Warranty Liability</t>
  </si>
  <si>
    <t>Warranty Liability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Warranty liability is recorded in accrued liabilities within the consolidated balance sheet. The Company estimates the warranty accrual based on various factors, including historical warranty costs, current trends, product mix and sales. The changes in the carrying amount of the Company’s total product warranty liability for the years ended December 31, 2019 and 2018 were as follows, excluding activity related to the discontinued Services segment:
As of December 31,
2019
2018
Balance, beginning of period
$
226
$
581
Reduction of warranty reserve
(32)
(350)
Warranty claims
(21)
(5)
Other adjustments
(10)
—
Balance, end of period
$
163
$
226</t>
  </si>
  <si>
    <t>Income Taxes</t>
  </si>
  <si>
    <t>As of December 31,
2019
2018
Balance, beginning of period
$
226
$
581
Reduction of warranty reserve
(32)
(350)
Warranty claims
(21)
(5)
Other adjustments
(10)
—
Balance, end of period
$
163
$
226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be implemented to prevent the potential loss of future income tax benefits. Changes in, among other things, income tax legislation, statutory income tax rates or future taxable income levels could materially impact the Company’s valuation of income tax assets and liabilities and could cause its income tax provision to vary significantly among financial reporting periods.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t>
  </si>
  <si>
    <t>Share-Based Compensation</t>
  </si>
  <si>
    <t>Share‑Based Compensation
The Company grants incentive stock options, restricted stock units (“RSUs”) and/or performance awards (“PSUs”) to certain officers, directors, and employees. The Company accounts for share‑based compensation related to these awards based on the estimated fair value of the equity award and recognizes expense ratably over the required vesting term of the award. The expense associated with PSUs is also based on the probability of achieving embedded targets. See Note 14 “Share‑Based Compensation” of these consolidated financial statements for further discussion of the Company’s share‑based compensation plans, the nature of share‑based awards issued and the Company’s accounting for share‑based compensation.</t>
  </si>
  <si>
    <t>Net Income (Loss) Per Share</t>
  </si>
  <si>
    <t>Net Income (Loss) Per Share
The Company presents both basic and diluted net income (loss) per share. Basic net income (loss) per share is based solely upon the weighted average number of common shares outstanding and excludes any dilutive effects of restricted stock,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t>
  </si>
  <si>
    <t>DESCRIPTION OF BUSINESS AND SUMMARY OF SIGNIFICANT ACCOUNTING POLICIES (Tables)</t>
  </si>
  <si>
    <t>Schedule of changes in the carrying amount of the total product warranty liability</t>
  </si>
  <si>
    <t>As of December 31,
2019
2018
Balance, beginning of period
$
226
$
581
Reduction of warranty reserve
(32)
(350)
Warranty claims
(21)
(5)
Other adjustments
(10)
—
Balance, end of period
$
163
$
226</t>
  </si>
  <si>
    <t>REVENUES (Tables)</t>
  </si>
  <si>
    <t>Schedule of disaggregation of revenue</t>
  </si>
  <si>
    <t>For the Years Ended December 31,
2019
2018
Heavy Fabrications
$
128,686
$
74,667
Gearing
34,877
38,376
Industrial Solutions
14,664
12,467
Eliminations
(7)
(130)
Consolidated
$
178,220
$
125,380</t>
  </si>
  <si>
    <t>EARNINGS PER SHARE (Tables)</t>
  </si>
  <si>
    <t>Reconciliation of basic and diluted earnings per share</t>
  </si>
  <si>
    <t>For the Years Ended December 31,
2019
2018
Basic earnings per share calculation:
Net loss
$
(4,523)
$
(24,146)
Weighted average number of common shares outstanding
16,127,296
15,468,975
Basic net loss per share
$
(0.28)
$
(1.56)
Diluted earnings per share calculation:
Net loss
$
(4,523)
$
(24,146)
Weighted average number of common shares outstanding
16,127,296
15,468,975
Common stock equivalents:
Stock options and non-vested stock awards (1)
—
—
Weighted average number of common shares outstanding
16,127,296
15,468,975
Diluted net loss per share
$
(0.28)
$
(1.56)
(1) Stock options and restricted stock units granted and outstanding of 1,411,277 and 862,706, respectively, are excluded from the computation of diluted earnings for the years ended December 31, 2019 and 2018 due to the anti‑dilutive effect as a result of the Company’s net loss for those respective periods.</t>
  </si>
  <si>
    <t>ALLOWANCE FOR DOUBTFUL ACCOUNTS (Tables)</t>
  </si>
  <si>
    <t>Schedule of activity in the A/R allowance from continuing operations</t>
  </si>
  <si>
    <t>For the Years Ended
December 31,
2019
2018
Balance at beginning of period
$
190
$
225
Recoveries
(27)
(34)
Write-offs
(36)
(1)
Balance at end of period
$
127
$
190</t>
  </si>
  <si>
    <t>INVENTORIES (Tables)</t>
  </si>
  <si>
    <t>Schedule of the components of inventories from operations</t>
  </si>
  <si>
    <t>As of December 31,
2019
2018
Raw materials
$
22,759
$
16,394
Work-in-process
8,366
5,426
Finished goods
2,915
2,958
34,040
24,778
Less: Reserve for excess and obsolete inventory
(2,177)
(2,108)
Net inventories
$
31,863
$
22,670</t>
  </si>
  <si>
    <t>LONG-LIVED ASSETS (Tables)</t>
  </si>
  <si>
    <t>Schedule of cost basis and estimated lives of property and equipment from continuing operations</t>
  </si>
  <si>
    <t>As of December 31,
2019
2018
Life
Land
$
1,423
$
1,423
Buildings
20,747
20,747
39
years
Machinery and equipment
109,775
107,469
2
-
10
years
Office furniture and equipment
4,597
4,387
3
-
7
years
Leasehold improvements
8,974
8,974
Asset life or life of lease
Construction in progress
1,093
172
146,609
143,172
Less accumulated depreciation and amortization
(99,669)
(94,085)
Total property and equipment
$
46,940
$
49,087</t>
  </si>
  <si>
    <t>Schedule of the cost basis, accumulated amortization and net book value of intangible assets</t>
  </si>
  <si>
    <t>December 31, 2019
December 31, 2018
Remaining
Remaining
Weighted
Weighted
Accumulated
Net
Average
Accumulated
Net
Average
Accumulated
Impairment
Book
Amortization
Accumulated
Impairment
Book
Amortization
Cost
Amortization
Charges
Value
Period
Cost
Amortization
Charges
Value
Period
Other intangible assets:
Noncompete agreements
$
$
(83)
$
—
$
87
$
$
(54)
$
—
$
116
Customer relationships
15,979
(6,674)
(7,592)
1,713
5.8
15,979
(6,369)
(7,592)
2,018
6.8
Trade names
9,099
(5,980)
—
3,119
7.8
9,099
(4,631)
—
4,468
9.5
Other intangible assets
$
25,248
$
(12,737)
$
(7,592)
$
4,919
5.5
$
25,248
$
(11,054)
$
(7,592)
$
6,602
6.5</t>
  </si>
  <si>
    <t>Schedule of estimated future amortization expense</t>
  </si>
  <si>
    <t>2020
$
733
2021
733
2022
725
2023
664
2024
661
2025 and thereafter
1,403
Total
$
4,919</t>
  </si>
  <si>
    <t>ACCRUED LIABILITIES (Tables)</t>
  </si>
  <si>
    <t>Schedule of accrued liabilities</t>
  </si>
  <si>
    <t>December 31,
2019
2018
Accrued payroll and benefits
$
3,870
$
2,126
Income taxes payable
61
66
Accrued professional fees
136
101
Accrued warranty liability
163
226
Self-insured workers compensation reserve
115
374
Accrued other
566
913
Total accrued liabilities
$
4,911
$
3,806</t>
  </si>
  <si>
    <t>DEBT AND CREDIT AGREEMENTS (Tables)</t>
  </si>
  <si>
    <t>Schedule of outstanding debt balances</t>
  </si>
  <si>
    <t>December 31,
2019
2018
Line of credit
$
11,517
$
11,000
Other notes payable
1,563
1,882
Long-term debt
342
456
Less: Current portion
(12,917)
(11,930)
Long-term debt, net of current maturities
$
505
$
1,408</t>
  </si>
  <si>
    <t>Schedule of future annual principal payments</t>
  </si>
  <si>
    <t>2020
$
12,917
2021
275
2022
116
2023
114
2024 and thereafter
—
Total
$
13,422</t>
  </si>
  <si>
    <t>LEASES (Tables)</t>
  </si>
  <si>
    <t>Schedule of Quantitative information regarding leases</t>
  </si>
  <si>
    <t>For the Year Ended
December 31, 2019
Components of lease cost
Finance lease cost components:
Amortization of finance lease assets
$ 560
Interest on finance lease liabilities
Total finance lease costs
666
Operating lease cost components:
Operating lease cost
3,017
Short-term lease cost
Variable lease cost (1)
Sublease income
(165)
Total operating lease costs
4,264
Total lease cost
$ 4,930
Supplemental cash flow information related to our operating leases is
as follows for the year ended December 31, 2019:
Cash paid for amounts included in the measurement of lease liabilities:
Operating cash outflow from operating leases
$ 3,505
Weighted-average remaining lease term-finance leases at 12/31/19 (in years)
Weighted-average remaining lease term-operating leases at 12/31/19 (in years)
Weighted-average discount rate-finance leases at 12/31/19
Weighted-average discount rate-operating leases at 12/31/19
(1)
Variable lease costs consist primarily of taxes, insurance, utilities, and common area or other maintenance costs for the Company’s leased facilities and equipment.</t>
  </si>
  <si>
    <t>Schedule of future minimum lease payments under finance leases and operating leases</t>
  </si>
  <si>
    <t>As of December 31, 2019, future minimum lease payments under finance leases and operating leases were as follows:
Finance
Operating
Leases
Leases
Total
2020
$
631
$
2,914
$
3,545
2021
501
2,772
3,273
2022
179
2,286
2,465
2023
29
2,268
2,297
2024
—
2,291
2,291
2025 and thereafter
—
16,655
16,655
Total lease payments
$
1,340
$
29,186
$
30,526
Less—portion representing interest
(121)
(11,269)
(11,390)
Present value of lease obligations
1,219
17,917
19,136
Less—current portion of lease obligations
(546)
(1,326)
(1,872)
Long-term portion of lease obligations
$
673
$
16,591
$
17,264
As of December 31, 2018, future minimum lease payments under finance leases and operating leases were as follows:
Finance
Operating
Leases
Leases
Total
2019
$
1,057
$
3,524
$
4,581
2020
376
2,784
3,160
2021
252
2,334
2,586
2022
—
2,333
2,333
2023
—
2,213
2,213
2024 and thereafter
—
6,340
6,340
Total lease payments
$
1,685
$
19,528
$
21,213
Less—portion representing interest
(147)
Present value of lease obligations
1,538
Less—current portion of lease obligations
(967)
Long-term portion of lease obligations
$
571</t>
  </si>
  <si>
    <t>FAIR VALUE MEASUREMENTS (Tables)</t>
  </si>
  <si>
    <t>Schedule of the fair values of the Company's financial assets</t>
  </si>
  <si>
    <t>December 31, 2019
Level 1
Level 2
Level 3
Total
Liabilities measured on a recurring basis:
Interest rate swap
$
—
$
78
$
—
$
78
Total liabilities at fair value
$
—
$
78
$
—
$
78
December 31, 2018
Level 1
Level 2
Level 3
Total
Assets measured on a nonrecurring basis:
Customer relationships
$
—
$
—
$
1,852
$
1,852
Total assets at fair value
$
—
$
—
$
1,852
$
1,852</t>
  </si>
  <si>
    <t>INCOME TAXES (Tables)</t>
  </si>
  <si>
    <t>Schedule of components of provision for income taxes</t>
  </si>
  <si>
    <t>For the Years Ended December 31,
2019
2018
Current provision
Federal
$
—
$
—
Foreign
—
—
State
57
98
Total current benefit
57
98
Deferred credit
Federal
(558)
(3,978)
State
(453)
(2,963)
Total deferred credit
(1,011)
(6,941)
Increase (decrease) in deferred tax valuation allowance
992
6,638
Total provision (benefit) for income taxes
$
38
$
(205)</t>
  </si>
  <si>
    <t>Schedule of tax effects of the temporary differences and NOL's that give rise to significant portions of deferred tax assets and liabilities</t>
  </si>
  <si>
    <t>As of December 31,
2019
2018
Noncurrent deferred income tax assets:
Net operating loss carryforwards
$
67,014
$
63,906
Intangible assets
5,040
7,261
Accrual and reserves
2,462
2,502
Other
77
19
Total noncurrent deferred tax assets
74,593
73,688
Valuation allowance
(74,121)
(73,129)
Noncurrent deferred tax assets, net of valuation allowance
472
559
Noncurrent deferred income tax liabilities:
Fixed assets
476
593
Total noncurrent deferred tax liabilities
476
593
Net deferred income tax liability
$
(4)
$
(34)</t>
  </si>
  <si>
    <t>Schedule of reconciliation of the beginning and ending amounts of the valuation</t>
  </si>
  <si>
    <t>Valuation allowance as of December 31, 2018
$
(73,129)
Gross increase for current year activity
(992)
Valuation allowance as of December 31, 2019
$
(74,121)</t>
  </si>
  <si>
    <t>Schedule of reconciliation between the statutory U.S. federal income tax rate and the Company's effective income tax rate</t>
  </si>
  <si>
    <t>For the Year Ended
December 31,
2019
2018
Statutory U.S. federal income tax rate
21.0
%
21.0
%
State and local income taxes, net of federal income tax benefit
2.0
3.2
Permanent differences
(0.4)
(4.4)
Change in valuation allowance
(23.1)
(18.7)
Other
(0.5)
(0.3)
Effective income tax rate
(1.0)
%
0.8
%</t>
  </si>
  <si>
    <t>SHARE-BASED COMPENSATION (Tables)</t>
  </si>
  <si>
    <t>Schedule of stock option activity</t>
  </si>
  <si>
    <t>Weighted Average
Aggregate Intrinsic
Weighted Average
Remaining
Value
Options
Exercise Price
Contractual Term
(in thousands)
Outstanding as of December 31, 2018
56,862
$
15.06
$
—
Expired
(2,500)
$
99.90
—
$
—
Outstanding as of December 31, 2019
54,362
$
11.16
1.81
$
—
Exercisable as of December 31, 2019
54,362
$
11.16
1.81
$
—</t>
  </si>
  <si>
    <t>Summary of information with respect to all outstanding and exercisable stock options</t>
  </si>
  <si>
    <t>Options Outstanding
Options Exercisable
Weighted Average
Number of options
Weighted Average
Remaining
Number
Weighted Average
Exercise Price or Range
outstanding
Exercise Price
Contractual Term
Exercisable
Exercise Price
$3.39 - $13.50
49,039
$
6.47
1.99
years
49,039
$
6.47
$54.40
5,323
$
54.40
0.19
years
5,323
$
54.40
54,362
$
11.16
1.81
years
54,362
$
11.16</t>
  </si>
  <si>
    <t>Schedule of RSU activity</t>
  </si>
  <si>
    <t>Weighted Average
Grant-Date Fair Value
Number of Shares
Per Share
Unvested as of December 31, 2018
805,844
$
3.16
Granted
905,321
$
1.92
Vested
(272,351)
$
3.05
Forfeited
(81,899)
$
2.56
Unvested as of December 31, 2019
1,356,915
$
2.39</t>
  </si>
  <si>
    <t>Schedule of share-based compensation expense, net of taxes withheld</t>
  </si>
  <si>
    <t>For the Years Ended
December 31,
2019
2018
Share-based compensation expense:
Cost of sales
$
99
$
99
Selling, general and administrative
859
704
Net effect of share-based compensation expense on net income
$
958
$
803
Reduction in earnings per share:
Basic earnings per share
$
0.06
$
0.05
Diluted earnings per share
$
0.06
$
0.05
(1)
Income tax benefit is not illustrated because the Company is currently in a full tax valuation allowance position and an actual income tax benefit was not realized for the years ended December 31, 2019 and 2018. The result of the income (loss) situation creates a timing difference, resulting in a deferred tax asset, which is fully reserved for in the Company’s valuation allowance.</t>
  </si>
  <si>
    <t>SEGMENT REPORTING (Tables)</t>
  </si>
  <si>
    <t>Schedule of financial information by reportable segment</t>
  </si>
  <si>
    <t>Heavy Fabrications
Gearing
Industrial Solutions
Corporate
Eliminations
Consolidated
For the Year Ended December 31, 2019
Revenues from external customers
$
128,686
$
34,877
$
14,657
$
—
$
—
$
178,220
Intersegment revenues
—
—
7
—
(7)
—
Net revenues
128,686
34,877
14,664
—
(7)
178,220
Operating profit (loss)
1,861
3,237
(1,059)
(6,396)
—
(2,357)
Depreciation and amortization
3,976
1,981
1,362
178
—
7,497
Capital expenditures
992
769
52
31
—
1,844
Total assets
41,432
47,022
8,893
239,629
(214,110)
122,866
Heavy Fabrications
Gearing
Industrial Solutions
Corporate
Eliminations
Consolidated
For the Year Ended December 31, 2018
Revenues from external customers
$
74,625
$
38,376
$
12,379
$
—
$
—
$
125,380
Intersegment revenues
42
—
88
—
(130)
—
Net revenues
74,667
38,376
12,467
—
(130)
125,380
Operating (loss) profit
(5,440)
51
(15,348)
(4,329)
—
(25,066)
Depreciation and amortization
5,145
2,255
1,550
233
—
9,183
Capital expenditures
1,472
706
—
146
—
2,324
Total assets
34,839
37,028
11,758
243,867
(228,327)
99,165</t>
  </si>
  <si>
    <t>QUARTERLY FINANCIAL SUMMARY (UNAUDITED) (Tables)</t>
  </si>
  <si>
    <t>Summary of selected financial results of operations</t>
  </si>
  <si>
    <t>2019
First
Second
Third
Fourth
Revenues
$
41,660
$
41,169
$
46,138
$
49,253
Gross profit
3,537
3,892
3,994
3,989
Operating loss
(494)
(206)
(258)
(1,399)
Loss from continuing operations, net of tax
(1,043)
(1,018)
(898)
(1,627)
Net loss
(1,042)
(1,018)
(898)
(1,565)
Loss from continuing operations per share:
Basic
$
(0.07)
$
(0.06)
$
(0.06)
$
(0.09)
Diluted
$
(0.07)
$
(0.06)
$
(0.06)
$
(0.09)
Net loss per share:
Basic
$
(0.07)
$
(0.06)
$
(0.06)
$
(0.09)
Diluted
$
(0.07)
$
(0.06)
$
(0.06)
$
(0.09)
2018
First
Second
Third
Fourth
Revenues
$
29,967
$
36,781
$
31,445
$
27,187
Gross (loss) profit
(132)
2,223
1,486
(512)
Operating loss
(4,537)
(5,736)
(2,612)
(12,181)
Loss from continuing operations, net of tax
(4,811)
(6,083)
(750)
(12,358)
Net loss
(4,838)
(6,116)
(783)
(12,409)
Loss from continuing operations per share:
Basic
$
(0.32)
$
(0.40)
$
(0.05)
$
(0.79)
Diluted
$
(0.32)
$
(0.40)
$
(0.05)
$
(0.79)
Net loss per share:
Basic
$
(0.32)
$
(0.40)
$
(0.05)
$
(0.79)
Diluted
$
(0.32)
$
(0.40)
$
(0.05)
$
(0.79)</t>
  </si>
  <si>
    <t>RESTRUCTURING (Tables)</t>
  </si>
  <si>
    <t>Schedule of total restructuring charges incurred to date and the total expected restructuring charges</t>
  </si>
  <si>
    <t>For the Years Ended December 31,
2019
2018
Cost of sales:
Facility costs
$
2
$
249
Moving and remediation
10
33
Salary and severance
—
17
Depreciation
—
332
Total cost of sales
12
631
Selling, general, and administrative expenses:
Salary and severance
—
37
Total selling, general, and administrative expenses
—
37
Grand Total
$
12
$
668</t>
  </si>
  <si>
    <t>DESCRIPTION OF BUSINESS AND SUMMARY OF SIGNIFICANT ACCOUNTING POLICIES (Details) $ / shares in Units, $ in Thousands</t>
  </si>
  <si>
    <t>Jul. 31, 2018USD ($)$ / shares</t>
  </si>
  <si>
    <t>Oct. 26, 2016</t>
  </si>
  <si>
    <t>Dec. 31, 2019USD ($)segment$ / shares</t>
  </si>
  <si>
    <t>Dec. 31, 2019USD ($)$ / sharesMW</t>
  </si>
  <si>
    <t>Dec. 31, 2019USD ($)facility$ / shares</t>
  </si>
  <si>
    <t>Dec. 31, 2019USD ($)$ / shares</t>
  </si>
  <si>
    <t>Dec. 31, 2019USD ($)item$ / shares</t>
  </si>
  <si>
    <t>Dec. 31, 2018USD ($)$ / sharesshares</t>
  </si>
  <si>
    <t>Feb. 25, 2019USD ($)</t>
  </si>
  <si>
    <t>Description of Business</t>
  </si>
  <si>
    <t>Number of reportable segments | segment</t>
  </si>
  <si>
    <t>Liquidity</t>
  </si>
  <si>
    <t>Cash and cash equivalents and short-term investments</t>
  </si>
  <si>
    <t>Increase (decrease) in Cash and cash equivalents and Short-term investments</t>
  </si>
  <si>
    <t>Current borrowing capacity</t>
  </si>
  <si>
    <t>Outstanding indebtedness under the Credit Facility</t>
  </si>
  <si>
    <t>Increase (Decrease) in inventories</t>
  </si>
  <si>
    <t>Total debt and capital lease obligations</t>
  </si>
  <si>
    <t>Current outstanding debt and finance lease obligations</t>
  </si>
  <si>
    <t>Common stock, par value (in dollars per share) | $ / shares</t>
  </si>
  <si>
    <t>Proceeds from issuance of stock</t>
  </si>
  <si>
    <t>Sales agent commission percentage</t>
  </si>
  <si>
    <t>3.00%</t>
  </si>
  <si>
    <t>Sale of common stock, net of expenses (shares) | shares</t>
  </si>
  <si>
    <t>Commission paid to agent</t>
  </si>
  <si>
    <t>ATM common stock available for issuance</t>
  </si>
  <si>
    <t>NMTC note payable</t>
  </si>
  <si>
    <t>Interest income</t>
  </si>
  <si>
    <t>Credit facility</t>
  </si>
  <si>
    <t>Maximum borrowing capacity</t>
  </si>
  <si>
    <t>Maximum borrowing capacity of the face value of eligible receivable (as a percent)</t>
  </si>
  <si>
    <t>85.00%</t>
  </si>
  <si>
    <t>Maximum percentage of lower of cost or market value of eligible inventories</t>
  </si>
  <si>
    <t>50.00%</t>
  </si>
  <si>
    <t>Interest rate base (as a percent)</t>
  </si>
  <si>
    <t>3.50%</t>
  </si>
  <si>
    <t>Heavy Fabrications</t>
  </si>
  <si>
    <t>Number of facilities | facility</t>
  </si>
  <si>
    <t>Number of tower sections</t>
  </si>
  <si>
    <t>Minimum | Heavy Fabrications</t>
  </si>
  <si>
    <t>Power generating capacity of turbines that towers produced annually can support (in megawatts) | MW</t>
  </si>
  <si>
    <t>Maximum</t>
  </si>
  <si>
    <t>Maximum | Heavy Fabrications</t>
  </si>
  <si>
    <t>Annual tower production capacity (in towers) | item</t>
  </si>
  <si>
    <t>DESCRIPTION OF BUSINESS AND SUMMARY OF SIGNIFICANT ACCOUNTING POLICIES - A/R, Allowances of A/R and PPE - (Details) $ in Thousands</t>
  </si>
  <si>
    <t>Dec. 31, 2019USD ($)item</t>
  </si>
  <si>
    <t>Dec. 31, 2018USD ($)item</t>
  </si>
  <si>
    <t>Dec. 31, 2017USD ($)</t>
  </si>
  <si>
    <t>Number of days for evaluating significant balances for credit risk</t>
  </si>
  <si>
    <t>30 days</t>
  </si>
  <si>
    <t>Number of largest customers | item</t>
  </si>
  <si>
    <t>Bad debt (recoveries) expense</t>
  </si>
  <si>
    <t>Depreciation &amp; amortization expense</t>
  </si>
  <si>
    <t>Interest cost capitalized</t>
  </si>
  <si>
    <t>Customer concentration</t>
  </si>
  <si>
    <t>Concentration risk (as a percent)</t>
  </si>
  <si>
    <t>79.00%</t>
  </si>
  <si>
    <t>78.00%</t>
  </si>
  <si>
    <t>Accounts Receivable | Customer concentration</t>
  </si>
  <si>
    <t>55.00%</t>
  </si>
  <si>
    <t>54.00%</t>
  </si>
  <si>
    <t>DESCRIPTION OF BUSINESS AND SUMMARY OF SIGNIFICANT ACCOUNTING POLICIES - Summary of Warranty Liability - (Details) - USD ($) $ in Thousands</t>
  </si>
  <si>
    <t>Changes in the carrying amount of the total product warranty liability</t>
  </si>
  <si>
    <t>Balance, beginning of period</t>
  </si>
  <si>
    <t>Reduction of warranty reserve</t>
  </si>
  <si>
    <t>Warranty claims</t>
  </si>
  <si>
    <t>Other adjustments</t>
  </si>
  <si>
    <t>Balance, end of period</t>
  </si>
  <si>
    <t>Minimum</t>
  </si>
  <si>
    <t>Term of warranty</t>
  </si>
  <si>
    <t>1 year</t>
  </si>
  <si>
    <t>5 years</t>
  </si>
  <si>
    <t>REVENUES (Details) - USD ($) $ in Thousands</t>
  </si>
  <si>
    <t>3 Months Ended</t>
  </si>
  <si>
    <t>Sep. 30, 2019</t>
  </si>
  <si>
    <t>Mar. 31, 2019</t>
  </si>
  <si>
    <t>Sep. 30, 2018</t>
  </si>
  <si>
    <t>Jun. 30, 2018</t>
  </si>
  <si>
    <t>Mar. 31, 2018</t>
  </si>
  <si>
    <t>Disaggregation of Revenue [Line Items]</t>
  </si>
  <si>
    <t>Revenue remaining performance obligation, practical expedient</t>
  </si>
  <si>
    <t>Eliminations</t>
  </si>
  <si>
    <t>Towers and Heavy Fabrications</t>
  </si>
  <si>
    <t>Gearing</t>
  </si>
  <si>
    <t>Industrial Solutions</t>
  </si>
  <si>
    <t>EARNINGS PER SHARE (Details) - USD ($) $ / shares in Units, $ in Thousands</t>
  </si>
  <si>
    <t>Weighted average number of common shares outstanding</t>
  </si>
  <si>
    <t>Basic net loss per share</t>
  </si>
  <si>
    <t>Diluted net loss per share</t>
  </si>
  <si>
    <t>Stock options and restricted stock units granted and outstanding excluded from the computation of diluted earnings per share, due to the anti-dilutive effect (in shares)</t>
  </si>
  <si>
    <t>ALLOWANCE FOR DOUBTFUL ACCOUNTS (Details) - USD ($) $ in Thousands</t>
  </si>
  <si>
    <t>Activity in the accounts receivable allowance from continuing operations</t>
  </si>
  <si>
    <t>Balance at beginning of period</t>
  </si>
  <si>
    <t>Recoveries</t>
  </si>
  <si>
    <t>Write-offs</t>
  </si>
  <si>
    <t>Balance at end of period</t>
  </si>
  <si>
    <t>INVENTORIES (Details) - USD ($) $ in Thousands</t>
  </si>
  <si>
    <t>Raw materials</t>
  </si>
  <si>
    <t>Work-in-process</t>
  </si>
  <si>
    <t>Finished goods</t>
  </si>
  <si>
    <t>Gross inventories</t>
  </si>
  <si>
    <t>Less: Reserve for excess and obsolete inventory</t>
  </si>
  <si>
    <t>Net inventories</t>
  </si>
  <si>
    <t>LONG-LIVED ASSETS (Details) - USD ($) $ in Thousands</t>
  </si>
  <si>
    <t>PROPERTY AND EQUIPMENT</t>
  </si>
  <si>
    <t>Property and equipment, gross</t>
  </si>
  <si>
    <t>Less-accumulated depreciation and amortization</t>
  </si>
  <si>
    <t>Commitments within construction in progress</t>
  </si>
  <si>
    <t>Estimated useful life</t>
  </si>
  <si>
    <t>6 years</t>
  </si>
  <si>
    <t>20 years</t>
  </si>
  <si>
    <t>Land</t>
  </si>
  <si>
    <t>Buildings</t>
  </si>
  <si>
    <t>Life</t>
  </si>
  <si>
    <t>39 years</t>
  </si>
  <si>
    <t>Machinery and equipment</t>
  </si>
  <si>
    <t>Machinery and equipment | Minimum</t>
  </si>
  <si>
    <t>2 years</t>
  </si>
  <si>
    <t>Machinery and equipment | Maximum</t>
  </si>
  <si>
    <t>10 years</t>
  </si>
  <si>
    <t>Office furniture and equipment</t>
  </si>
  <si>
    <t>Office furniture and equipment | Minimum</t>
  </si>
  <si>
    <t>3 years</t>
  </si>
  <si>
    <t>Office furniture and equipment | Maximum</t>
  </si>
  <si>
    <t>7 years</t>
  </si>
  <si>
    <t>Leasehold improvements</t>
  </si>
  <si>
    <t>Construction in progress</t>
  </si>
  <si>
    <t>Red Wolf | Minimum</t>
  </si>
  <si>
    <t>Red Wolf | Maximum</t>
  </si>
  <si>
    <t>8 years</t>
  </si>
  <si>
    <t>LONG-LIVED ASSETS - Intangible Assets (Details) - USD ($) $ in Thousands</t>
  </si>
  <si>
    <t>INTANGIBLE ASSETS</t>
  </si>
  <si>
    <t>Goodwill.</t>
  </si>
  <si>
    <t>Cost Basis</t>
  </si>
  <si>
    <t>Accumulated Amortization</t>
  </si>
  <si>
    <t>Net Book Value</t>
  </si>
  <si>
    <t>Remaining Weighted Average Amortization Period</t>
  </si>
  <si>
    <t>5 years 6 months</t>
  </si>
  <si>
    <t>6 years 6 months</t>
  </si>
  <si>
    <t>Accumulated Impairment Charges</t>
  </si>
  <si>
    <t>Amortization expense</t>
  </si>
  <si>
    <t>Estimated future amortization expense</t>
  </si>
  <si>
    <t>2020</t>
  </si>
  <si>
    <t>2021</t>
  </si>
  <si>
    <t>2022</t>
  </si>
  <si>
    <t>2023</t>
  </si>
  <si>
    <t>2024</t>
  </si>
  <si>
    <t>2025 and thereafter</t>
  </si>
  <si>
    <t>Noncompete agreements</t>
  </si>
  <si>
    <t>3 years 1 month 6 days</t>
  </si>
  <si>
    <t>4 years 1 month 6 days</t>
  </si>
  <si>
    <t>Customer relationships</t>
  </si>
  <si>
    <t>5 years 9 months 18 days</t>
  </si>
  <si>
    <t>6 years 9 months 18 days</t>
  </si>
  <si>
    <t>Trade names</t>
  </si>
  <si>
    <t>7 years 9 months 18 days</t>
  </si>
  <si>
    <t>9 years 6 months</t>
  </si>
  <si>
    <t>Red Wolf</t>
  </si>
  <si>
    <t>Impairment to identifiable intangible assets</t>
  </si>
  <si>
    <t>Impairment of goodwill</t>
  </si>
  <si>
    <t>Red Wolf | Customer relationships</t>
  </si>
  <si>
    <t>Red Wolf | Trade names</t>
  </si>
  <si>
    <t>Accelerated amortization</t>
  </si>
  <si>
    <t>ACCRUED LIABILITIES (Details) - USD ($) $ in Thousands</t>
  </si>
  <si>
    <t>Dec. 31, 2017</t>
  </si>
  <si>
    <t>Accrued payroll and benefits</t>
  </si>
  <si>
    <t>Income taxes payable</t>
  </si>
  <si>
    <t>Accrued professional fees</t>
  </si>
  <si>
    <t>Accrued warranty liability</t>
  </si>
  <si>
    <t>Accrued self-insurance reserve</t>
  </si>
  <si>
    <t>Accrued other</t>
  </si>
  <si>
    <t>Total accrued liabilities</t>
  </si>
  <si>
    <t>DEBT AND CREDIT AGREEMENTS (Details) - USD ($) $ in Thousands</t>
  </si>
  <si>
    <t>Feb. 25, 2019</t>
  </si>
  <si>
    <t>Dec. 31, 2016</t>
  </si>
  <si>
    <t>Credit Facilities</t>
  </si>
  <si>
    <t>Line of credit</t>
  </si>
  <si>
    <t>Less: Current portion</t>
  </si>
  <si>
    <t>Future annual principal payments</t>
  </si>
  <si>
    <t>Proceeds received form capital</t>
  </si>
  <si>
    <t>Extinguishment gain</t>
  </si>
  <si>
    <t>Amended and Restated Loan Agreement</t>
  </si>
  <si>
    <t>Swap agreement notional amount</t>
  </si>
  <si>
    <t>Amended and Restated Loan Agreement | LIBOR</t>
  </si>
  <si>
    <t>Interest rate on notional amount of debt</t>
  </si>
  <si>
    <t>2.13%</t>
  </si>
  <si>
    <t>Capital Expenditure loan</t>
  </si>
  <si>
    <t>Long-term debt</t>
  </si>
  <si>
    <t>Interest rate (as a percent)</t>
  </si>
  <si>
    <t>5.00%</t>
  </si>
  <si>
    <t>Current maturities of long-term debt</t>
  </si>
  <si>
    <t>Capital Expenditure loan | Minimum</t>
  </si>
  <si>
    <t>Monthly payments on notes payable</t>
  </si>
  <si>
    <t>Capital Expenditure loan | Maximum</t>
  </si>
  <si>
    <t>Development Corporation of Abilene loan</t>
  </si>
  <si>
    <t>Loan forgiven</t>
  </si>
  <si>
    <t>Line of credit facilities, term of credit agreements</t>
  </si>
  <si>
    <t>Line of credit, term extended</t>
  </si>
  <si>
    <t>Maximum percentage of orderly liquidation value of eligible inventories</t>
  </si>
  <si>
    <t>Additional maximum borrowing capacity</t>
  </si>
  <si>
    <t>Percentage of net orderly liquidation value</t>
  </si>
  <si>
    <t>75.00%</t>
  </si>
  <si>
    <t>Percentage of fair market value of mortgaged property</t>
  </si>
  <si>
    <t>Maximum borrowing restricted value</t>
  </si>
  <si>
    <t>Unused facility fee (as a percent)</t>
  </si>
  <si>
    <t>0.50%</t>
  </si>
  <si>
    <t>Credit facility | LIBOR</t>
  </si>
  <si>
    <t>Interest rate margin (as a percent)</t>
  </si>
  <si>
    <t>5.50%</t>
  </si>
  <si>
    <t>Credit facility | Minimum | LIBOR</t>
  </si>
  <si>
    <t>2.25%</t>
  </si>
  <si>
    <t>0.00%</t>
  </si>
  <si>
    <t>Credit facility | Maximum | LIBOR</t>
  </si>
  <si>
    <t>2.75%</t>
  </si>
  <si>
    <t>0.75%</t>
  </si>
  <si>
    <t>Credit facility | Amended and Restated Loan Agreement</t>
  </si>
  <si>
    <t>Credit facility | Letter of Credit</t>
  </si>
  <si>
    <t>LEASES - Narrative (Details) - USD ($) $ in Thousands</t>
  </si>
  <si>
    <t>Jan. 01, 2019</t>
  </si>
  <si>
    <t>Short-term lease exception term</t>
  </si>
  <si>
    <t>Operating lease liabilities</t>
  </si>
  <si>
    <t>Right-of-use (“ROU”) asset</t>
  </si>
  <si>
    <t>Operating lease right-of-use asset</t>
  </si>
  <si>
    <t>us-gaap:OperatingLeaseRightOfUseAsset</t>
  </si>
  <si>
    <t>Current operating lease liabilities</t>
  </si>
  <si>
    <t>Non-current operating lease liabilities</t>
  </si>
  <si>
    <t>Operating non-current lease liabilities</t>
  </si>
  <si>
    <t>us-gaap:OperatingLeaseLiabilityNoncurrent</t>
  </si>
  <si>
    <t>Operating current lease liabilities</t>
  </si>
  <si>
    <t>us-gaap:OperatingLeaseLiabilityCurrent</t>
  </si>
  <si>
    <t>Operating lease cost</t>
  </si>
  <si>
    <t>Finance lease cost</t>
  </si>
  <si>
    <t>Amortization of finance lease assets</t>
  </si>
  <si>
    <t>Lease Term</t>
  </si>
  <si>
    <t>15 years</t>
  </si>
  <si>
    <t>Scenario, Actual [Member]</t>
  </si>
  <si>
    <t>LEASES - Quantitative information (Details) - USD ($) $ in Thousands</t>
  </si>
  <si>
    <t>Finance lease cost components</t>
  </si>
  <si>
    <t>Interest on finance lease liabilities</t>
  </si>
  <si>
    <t>Total finance lease costs</t>
  </si>
  <si>
    <t>Operating lease cost components:</t>
  </si>
  <si>
    <t>Short-term lease cost</t>
  </si>
  <si>
    <t>Variable lease cost</t>
  </si>
  <si>
    <t>Sublease income</t>
  </si>
  <si>
    <t>Total operating lease costs</t>
  </si>
  <si>
    <t>Total lease cost</t>
  </si>
  <si>
    <t>Supplemental cash flow information related to our operating leases is as follows for the nine months ended September 30, 2019:</t>
  </si>
  <si>
    <t>Operating cash outflow from operating leases</t>
  </si>
  <si>
    <t>Weighted-average remaining lease term-finance leases (in years)</t>
  </si>
  <si>
    <t>1 year 1 month 6 days</t>
  </si>
  <si>
    <t>Weighted-average remaining lease term-operating leases (in years)</t>
  </si>
  <si>
    <t>10 years 9 months 18 days</t>
  </si>
  <si>
    <t>Weighted-average discount rate-finance leases</t>
  </si>
  <si>
    <t>8.40%</t>
  </si>
  <si>
    <t>Weighted-average discount rate-operating leases</t>
  </si>
  <si>
    <t>9.00%</t>
  </si>
  <si>
    <t>LEASES - Future minimum lease payments under finance leases and operating leases - (Details) - USD ($) $ in Thousands</t>
  </si>
  <si>
    <t>Finance leases</t>
  </si>
  <si>
    <t>Due next twelve months</t>
  </si>
  <si>
    <t>Due in two years</t>
  </si>
  <si>
    <t>Due in three years</t>
  </si>
  <si>
    <t>Due in four years</t>
  </si>
  <si>
    <t>Total lease payments</t>
  </si>
  <si>
    <t>Less - portion representing interest</t>
  </si>
  <si>
    <t>Present value of lease obligations</t>
  </si>
  <si>
    <t>Less - Current portion of lease obligations</t>
  </si>
  <si>
    <t>Long-term portion of lease obligations</t>
  </si>
  <si>
    <t>Operating Leases</t>
  </si>
  <si>
    <t>Due in five years</t>
  </si>
  <si>
    <t>Due thereafter</t>
  </si>
  <si>
    <t>Less - current portion of lease obligations</t>
  </si>
  <si>
    <t>COMMITMENTS AND CONTINGENCIES (Details) - USD ($) $ in Thousands</t>
  </si>
  <si>
    <t>Environmental Compliance and Remediation Liabilities</t>
  </si>
  <si>
    <t>Proceeds from sale of Cicero Avenue Facility</t>
  </si>
  <si>
    <t>Liquidated Damages</t>
  </si>
  <si>
    <t>Liquidated damages</t>
  </si>
  <si>
    <t>Reserve for liquidated damages</t>
  </si>
  <si>
    <t>COMMITMENTS AND CONTINGENCIES - Collective Bargaining Agreements (Details) - Coverage under collective bargaining agreements</t>
  </si>
  <si>
    <t>Dec. 31, 2019agreement</t>
  </si>
  <si>
    <t>Current collective bargaining agreement</t>
  </si>
  <si>
    <t>Collective bargaining agreements</t>
  </si>
  <si>
    <t>Term of agreement</t>
  </si>
  <si>
    <t>New collective bargaining agreement</t>
  </si>
  <si>
    <t>4 years</t>
  </si>
  <si>
    <t>Total Company Employees</t>
  </si>
  <si>
    <t>Percentage of company's employees covered</t>
  </si>
  <si>
    <t>18.00%</t>
  </si>
  <si>
    <t>Number of agreements</t>
  </si>
  <si>
    <t>COMMITMENTS AND CONTINGENCIES - Tax Credit Program and Worker's Compensation Reserves (Details) - USD ($) $ in Thousands</t>
  </si>
  <si>
    <t>Workers' Compensation Reserves</t>
  </si>
  <si>
    <t>Amount accrued for self-insured workers' compensation claims</t>
  </si>
  <si>
    <t>Health Insurance Reserves</t>
  </si>
  <si>
    <t>Amount accrued for health insurance liabilities</t>
  </si>
  <si>
    <t>FAIR VALUE MEASUREMENTS (Details) $ in Thousands</t>
  </si>
  <si>
    <t>Dec. 31, 2019USD ($)</t>
  </si>
  <si>
    <t>Total assets at fair value</t>
  </si>
  <si>
    <t>Level 3 | Customer relationships</t>
  </si>
  <si>
    <t>Recurring</t>
  </si>
  <si>
    <t>Total liabilities at fair value</t>
  </si>
  <si>
    <t>Recurring | Interest rate swap</t>
  </si>
  <si>
    <t>Recurring | Level 2</t>
  </si>
  <si>
    <t>Recurring | Level 2 | Interest rate swap</t>
  </si>
  <si>
    <t>Nonrecurring</t>
  </si>
  <si>
    <t>Nonrecurring | Level 3</t>
  </si>
  <si>
    <t>INCOME TAXES (Details) - USD ($) $ in Thousands</t>
  </si>
  <si>
    <t>Current provision</t>
  </si>
  <si>
    <t>State</t>
  </si>
  <si>
    <t>Total current (benefit) provision</t>
  </si>
  <si>
    <t>Deferred credit</t>
  </si>
  <si>
    <t>Federal</t>
  </si>
  <si>
    <t>Total deferred credit</t>
  </si>
  <si>
    <t>Increase (decrease) in deferred tax valuation allowance</t>
  </si>
  <si>
    <t>Total provision (benefit) for income taxes</t>
  </si>
  <si>
    <t>INCOME TAXES - Operating Loss Carryforwards, Summary of Deferred Taxes and Temporary Tax Differences (Details) - USD ($) $ in Thousands</t>
  </si>
  <si>
    <t>Deferred income tax assets:</t>
  </si>
  <si>
    <t>Intangible assets</t>
  </si>
  <si>
    <t>Accrual and reserves</t>
  </si>
  <si>
    <t>Total deferred tax assets</t>
  </si>
  <si>
    <t>Valuation allowance</t>
  </si>
  <si>
    <t>Deferred Tax Assets, Net of Valuation Allowance, Total</t>
  </si>
  <si>
    <t>Net operating loss carryforwards</t>
  </si>
  <si>
    <t>Deferred tax assets, net of valuation allowance</t>
  </si>
  <si>
    <t>Deferred income tax liabilities:</t>
  </si>
  <si>
    <t>Fixed assets</t>
  </si>
  <si>
    <t>Total noncurrent deferred tax liabilities</t>
  </si>
  <si>
    <t>Net deferred income tax liability</t>
  </si>
  <si>
    <t>Reconciliation of the valuation allowances</t>
  </si>
  <si>
    <t>Valuation allowance at the beginning of the period</t>
  </si>
  <si>
    <t>Gross increase for current year activity</t>
  </si>
  <si>
    <t>Valuation allowance at the end of the period</t>
  </si>
  <si>
    <t>Operating loss carryforwards</t>
  </si>
  <si>
    <t>INCOME TAXES - Tax Statutory Rate Reconciliation and Changes in Uncertain Income Tax Positions (Details) - USD ($) $ in Thousands</t>
  </si>
  <si>
    <t>Reconciliation of the tax (benefit) provision computed at the statutory rate to the effective tax rate</t>
  </si>
  <si>
    <t>Statutory U.S. federal income tax rate (as a percent)</t>
  </si>
  <si>
    <t>21.00%</t>
  </si>
  <si>
    <t>State and local income taxes, net of federal income tax benefit (as a percent)</t>
  </si>
  <si>
    <t>2.00%</t>
  </si>
  <si>
    <t>3.20%</t>
  </si>
  <si>
    <t>Permanent differences (as a percent)</t>
  </si>
  <si>
    <t>(0.40%)</t>
  </si>
  <si>
    <t>(4.40%)</t>
  </si>
  <si>
    <t>Change in valuation allowance (as a percent)</t>
  </si>
  <si>
    <t>(23.10%)</t>
  </si>
  <si>
    <t>(18.70%)</t>
  </si>
  <si>
    <t>Other (as a percent)</t>
  </si>
  <si>
    <t>(0.50%)</t>
  </si>
  <si>
    <t>(0.30%)</t>
  </si>
  <si>
    <t>Effective income tax rate (as a percent)</t>
  </si>
  <si>
    <t>(1.00%)</t>
  </si>
  <si>
    <t>0.80%</t>
  </si>
  <si>
    <t>Deferred income taxes due, net</t>
  </si>
  <si>
    <t>Amount of unrecognized tax benefits that would affect the effective tax rate if the tax benefits were recognized</t>
  </si>
  <si>
    <t>INCOME TAXES - Tax Summary of Stockholder Rights Plan (Details) $ / shares in Units, $ in Thousands</t>
  </si>
  <si>
    <t>Feb. 07, 2019</t>
  </si>
  <si>
    <t>Feb. 13, 2013item$ / sharesshares</t>
  </si>
  <si>
    <t>Rights Plan</t>
  </si>
  <si>
    <t>Extended term of Rights plan</t>
  </si>
  <si>
    <t>Annual limitation on net operating losses | $</t>
  </si>
  <si>
    <t>Series A Junior Participating Preferred Stock</t>
  </si>
  <si>
    <t>Number of rights for each outstanding share of common stock | item</t>
  </si>
  <si>
    <t>Number of preferred share purchase rights for each outstanding share of the company's common stock | shares</t>
  </si>
  <si>
    <t>Exercise price (in dollars per right) | $ / shares</t>
  </si>
  <si>
    <t>Series A Junior Participating Preferred Stock | Minimum</t>
  </si>
  <si>
    <t>Threshold percentage of beneficial ownership for significant dilution of ownership interest</t>
  </si>
  <si>
    <t>4.90%</t>
  </si>
  <si>
    <t>Current beneficial ownership percentage that will not trigger the preferred share purchase rights unless they acquire additional shares</t>
  </si>
  <si>
    <t>Series A Junior Participating Preferred Stock | Maximum</t>
  </si>
  <si>
    <t>Beneficial ownership percentage of any person or group, together with its affiliates and associates</t>
  </si>
  <si>
    <t>SHARE-BASED COMPENSATION (Details) - $ / shares</t>
  </si>
  <si>
    <t>Feb. 19, 2019</t>
  </si>
  <si>
    <t>Feb. 18, 2019</t>
  </si>
  <si>
    <t>2012 and 2007 EIP</t>
  </si>
  <si>
    <t>Number of shares of common stock reserved for grants</t>
  </si>
  <si>
    <t>Number of shares reserved</t>
  </si>
  <si>
    <t>Common stock issued under share-based compensation plan</t>
  </si>
  <si>
    <t>2015 EIP</t>
  </si>
  <si>
    <t>Stock Options</t>
  </si>
  <si>
    <t>Expiration term</t>
  </si>
  <si>
    <t>Summary of the stock option activity</t>
  </si>
  <si>
    <t>Outstanding at the beginning of the period (in shares)</t>
  </si>
  <si>
    <t>Granted (in shares)</t>
  </si>
  <si>
    <t>Expired (in shares)</t>
  </si>
  <si>
    <t>Outstanding at the end of the period (in shares)</t>
  </si>
  <si>
    <t>Exercisable (in shares)</t>
  </si>
  <si>
    <t>Weighted Average Exercise Price</t>
  </si>
  <si>
    <t>Outstanding at the beginning of the period (in dollars per share)</t>
  </si>
  <si>
    <t>Expired (in dollars per share)</t>
  </si>
  <si>
    <t>Outstanding at the end of the period (in dollars per share)</t>
  </si>
  <si>
    <t>Exercisable (in dollars per share)</t>
  </si>
  <si>
    <t>Weighted Average Remaining Contractual Term</t>
  </si>
  <si>
    <t>Outstanding at the end of the period</t>
  </si>
  <si>
    <t>1 year 9 months 22 days</t>
  </si>
  <si>
    <t>2 years 8 months 19 days</t>
  </si>
  <si>
    <t>Exercisable</t>
  </si>
  <si>
    <t>Stock Options | Minimum</t>
  </si>
  <si>
    <t>Vesting term</t>
  </si>
  <si>
    <t>Stock Options | Maximum</t>
  </si>
  <si>
    <t>RSU</t>
  </si>
  <si>
    <t>RSU | Minimum</t>
  </si>
  <si>
    <t>RSU | Maximum</t>
  </si>
  <si>
    <t>PSU</t>
  </si>
  <si>
    <t>SHARE-BASED COMPENSATION - Options Exercise Price Range, Outstanding and Exercisable (Details)</t>
  </si>
  <si>
    <t>Dec. 31, 2019$ / sharesshares</t>
  </si>
  <si>
    <t>Options Outstanding</t>
  </si>
  <si>
    <t>Number of options outstanding (in shares) | shares</t>
  </si>
  <si>
    <t>Weighted Average Exercise Price (in dollars per share)</t>
  </si>
  <si>
    <t>Options Exercisable</t>
  </si>
  <si>
    <t>Number Exercisable (in shares) | shares</t>
  </si>
  <si>
    <t>$3.39-$13.50</t>
  </si>
  <si>
    <t>1 year 11 months 27 days</t>
  </si>
  <si>
    <t>$54.40-$99.90</t>
  </si>
  <si>
    <t>Outstanding and exercisable stock options under the EIP</t>
  </si>
  <si>
    <t>Exercise price, low end of range (in dollars per share)</t>
  </si>
  <si>
    <t>2 months 9 days</t>
  </si>
  <si>
    <t>SHARE-BASED COMPENSATION - Summary of Restricted Stock Units (Details) - $ / shares</t>
  </si>
  <si>
    <t>Weighted Average Grant-Date Fair Value Per Share</t>
  </si>
  <si>
    <t>Share-based Compensation Arrangement by Share-based Payment Award, Options, Grants in Period, Gross</t>
  </si>
  <si>
    <t>Forfeiture rate (as percent)</t>
  </si>
  <si>
    <t>25.00%</t>
  </si>
  <si>
    <t>Summary of the restricted stock unit activity</t>
  </si>
  <si>
    <t>Vested (in shares)</t>
  </si>
  <si>
    <t>Forfeited (in shares)</t>
  </si>
  <si>
    <t>Unvested at the end of the period (in shares)</t>
  </si>
  <si>
    <t>Granted (in dollars per share)</t>
  </si>
  <si>
    <t>Vested (in dollars per share)</t>
  </si>
  <si>
    <t>Forfeited (in dollars per share)</t>
  </si>
  <si>
    <t>Unvested at the end of the period (in dollars per share)</t>
  </si>
  <si>
    <t>SHARE-BASED COMPENSATION - Summary of Share-Based Compensation Expense (Details) - USD ($) $ / shares in Units, $ in Thousands</t>
  </si>
  <si>
    <t>Summary of share-based compensation expense</t>
  </si>
  <si>
    <t>Net effect of share-based compensation expense on net income</t>
  </si>
  <si>
    <t>[1]</t>
  </si>
  <si>
    <t>Basic earnings per share</t>
  </si>
  <si>
    <t>Diluted earnings per share</t>
  </si>
  <si>
    <t>Pre-tax compensation expense for all unvested share-based awards</t>
  </si>
  <si>
    <t>Share-based compensation expense</t>
  </si>
  <si>
    <t>Income tax benefit is not illustrated because the Company is currently in a full tax valuation allowance position and an actual income tax benefit was not realized for the years ended December 31, 2019 and 2018. The result of the income (loss) situation creates a timing difference, resulting in a deferred tax asset, which is fully reserved for in the Company’s valuation allowance.</t>
  </si>
  <si>
    <t>SEGMENT REPORTING (Details) $ in Thousands</t>
  </si>
  <si>
    <t>Sep. 30, 2019USD ($)</t>
  </si>
  <si>
    <t>Jun. 30, 2019USD ($)</t>
  </si>
  <si>
    <t>Mar. 31, 2019USD ($)</t>
  </si>
  <si>
    <t>Dec. 31, 2018USD ($)</t>
  </si>
  <si>
    <t>Sep. 30, 2018USD ($)</t>
  </si>
  <si>
    <t>Jun. 30, 2018USD ($)</t>
  </si>
  <si>
    <t>Mar. 31, 2018USD ($)</t>
  </si>
  <si>
    <t>Dec. 31, 2019USD ($)segment</t>
  </si>
  <si>
    <t>Dec. 31, 2019USD ($)MW</t>
  </si>
  <si>
    <t>Dec. 31, 2019USD ($)facility</t>
  </si>
  <si>
    <t>Revenues from external customers</t>
  </si>
  <si>
    <t>Net revenues</t>
  </si>
  <si>
    <t>Operating (loss) profit</t>
  </si>
  <si>
    <t>Depreciation and amortization</t>
  </si>
  <si>
    <t>Capital expenditures</t>
  </si>
  <si>
    <t>Total Assets</t>
  </si>
  <si>
    <t>Intersegment revenues</t>
  </si>
  <si>
    <t>Heavy Fabrications | Minimum</t>
  </si>
  <si>
    <t>Heavy Fabrications | Maximum</t>
  </si>
  <si>
    <t>Corporate</t>
  </si>
  <si>
    <t>SEGMENT REPORTING - Summary of Major Customers (Details) $ in Thousands</t>
  </si>
  <si>
    <t>Dec. 31, 2019USD ($)customer</t>
  </si>
  <si>
    <t>Dec. 31, 2018USD ($)customer</t>
  </si>
  <si>
    <t>Number of major customers | customer</t>
  </si>
  <si>
    <t>Revenues from external customers | $</t>
  </si>
  <si>
    <t>Accounts receivable, net | $</t>
  </si>
  <si>
    <t>Customer concentration | Accounts Receivable</t>
  </si>
  <si>
    <t>Customer concentration | Accounts Receivable | Minimum</t>
  </si>
  <si>
    <t>10.00%</t>
  </si>
  <si>
    <t>Customer One | Customer concentration</t>
  </si>
  <si>
    <t>Customer One | Customer concentration | Heavy Fabrications</t>
  </si>
  <si>
    <t>Customer One | Customer concentration | Revenues</t>
  </si>
  <si>
    <t>Customer One | Customer concentration | Revenues | Minimum</t>
  </si>
  <si>
    <t>Customer One | Customer concentration | Accounts Receivable</t>
  </si>
  <si>
    <t>Five customers | Customer concentration | Revenues</t>
  </si>
  <si>
    <t>EMPLOYEE BENEFIT PLANS (Details) - USD ($) $ in Thousands</t>
  </si>
  <si>
    <t>Deferred Compensation Arrangements [Abstract]</t>
  </si>
  <si>
    <t>Deferred Compensation Arrangement with Individual, Compensation Expense</t>
  </si>
  <si>
    <t>Deferred Compensation Arrangement with Individual, Recorded Liability</t>
  </si>
  <si>
    <t>Contribution expense</t>
  </si>
  <si>
    <t>Defined Contribution 401K Safe Harbor Plan [Member]</t>
  </si>
  <si>
    <t>Matching contribution of first 3% of eligible employees' contributions (as a percent)</t>
  </si>
  <si>
    <t>100.00%</t>
  </si>
  <si>
    <t>Employer match of employee contributions as first eligible compensation (as a percent)</t>
  </si>
  <si>
    <t>Matching contribution of first 2% of eligible employees' contributions (as a percent)</t>
  </si>
  <si>
    <t>Employer match of employee contributions as next eligible compensation (as a percent)</t>
  </si>
  <si>
    <t>Elective deferrals and basic matching contribution vested (as a percent)</t>
  </si>
  <si>
    <t>QUARTERLY FINANCIAL SUMMARY (UNAUDITED) (Details) - USD ($) $ / shares in Units, $ in Thousands</t>
  </si>
  <si>
    <t>Gross (loss) profit</t>
  </si>
  <si>
    <t>Loss from continuing operations, net of tax</t>
  </si>
  <si>
    <t>(Loss) income from continuing operations per share:</t>
  </si>
  <si>
    <t>Basic</t>
  </si>
  <si>
    <t>Diluted</t>
  </si>
  <si>
    <t>Net (loss) income per share:</t>
  </si>
  <si>
    <t>RESTRUCTURING (Details) - USD ($) $ in Thousands</t>
  </si>
  <si>
    <t>CNG and Abilene Heavy Fabrications</t>
  </si>
  <si>
    <t>Restructuring Charges</t>
  </si>
  <si>
    <t>CNG and Abilene Heavy Fabrications | Selling, general and administrative</t>
  </si>
  <si>
    <t>CNG and Abilene Heavy Fabrications | Facility costs | Cost of sales</t>
  </si>
  <si>
    <t>CNG and Abilene Heavy Fabrications | Moving and remediation | Cost of sales</t>
  </si>
  <si>
    <t>CNG and Abilene Heavy Fabrications | Salary and severance | Cost of sales</t>
  </si>
  <si>
    <t>CNG and Abilene Heavy Fabrications | Salary and severance | Selling, general and administrative</t>
  </si>
  <si>
    <t>CNG and Abilene Heavy Fabrications | Depreciation | Cost of sales</t>
  </si>
  <si>
    <t>Heavy Fabrications | Cost of sal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4" t="s">
        <v>23</v>
      </c>
    </row>
    <row r="15" spans="1:4">
      <c r="A15" s="4" t="s">
        <v>25</v>
      </c>
      <c r="C15" s="5" t="n">
        <v>16556993</v>
      </c>
    </row>
    <row r="16" spans="1:4">
      <c r="A16" s="4" t="s">
        <v>26</v>
      </c>
      <c r="D16" s="6" t="n">
        <v>2677200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5</v>
      </c>
      <c r="B1" s="2" t="s">
        <v>1</v>
      </c>
    </row>
    <row r="2" spans="1:2">
      <c r="B2" s="2" t="s">
        <v>2</v>
      </c>
    </row>
    <row r="3" spans="1:2">
      <c r="A3" s="3" t="s">
        <v>65</v>
      </c>
    </row>
    <row r="4" spans="1:2">
      <c r="A4" s="4" t="s">
        <v>65</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416</v>
      </c>
      <c r="C3" s="6" t="n">
        <v>1177</v>
      </c>
    </row>
    <row r="4" spans="1:3">
      <c r="A4" s="4" t="s">
        <v>40</v>
      </c>
      <c r="B4" s="5" t="n">
        <v>18310</v>
      </c>
      <c r="C4" s="5" t="n">
        <v>17455</v>
      </c>
    </row>
    <row r="5" spans="1:3">
      <c r="A5" s="4" t="s">
        <v>41</v>
      </c>
      <c r="B5" s="5" t="n">
        <v>31863</v>
      </c>
      <c r="C5" s="5" t="n">
        <v>22670</v>
      </c>
    </row>
    <row r="6" spans="1:3">
      <c r="A6" s="4" t="s">
        <v>42</v>
      </c>
      <c r="B6" s="5" t="n">
        <v>2124</v>
      </c>
      <c r="C6" s="5" t="n">
        <v>1776</v>
      </c>
    </row>
    <row r="7" spans="1:3">
      <c r="A7" s="4" t="s">
        <v>43</v>
      </c>
      <c r="B7" s="5" t="n">
        <v>54713</v>
      </c>
      <c r="C7" s="5" t="n">
        <v>43078</v>
      </c>
    </row>
    <row r="8" spans="1:3">
      <c r="A8" s="3" t="s">
        <v>44</v>
      </c>
    </row>
    <row r="9" spans="1:3">
      <c r="A9" s="4" t="s">
        <v>45</v>
      </c>
      <c r="B9" s="5" t="n">
        <v>46940</v>
      </c>
      <c r="C9" s="5" t="n">
        <v>49087</v>
      </c>
    </row>
    <row r="10" spans="1:3">
      <c r="A10" s="4" t="s">
        <v>46</v>
      </c>
      <c r="B10" s="5" t="n">
        <v>15980</v>
      </c>
    </row>
    <row r="11" spans="1:3">
      <c r="A11" s="4" t="s">
        <v>47</v>
      </c>
      <c r="B11" s="5" t="n">
        <v>4919</v>
      </c>
      <c r="C11" s="5" t="n">
        <v>6602</v>
      </c>
    </row>
    <row r="12" spans="1:3">
      <c r="A12" s="4" t="s">
        <v>48</v>
      </c>
      <c r="B12" s="5" t="n">
        <v>314</v>
      </c>
      <c r="C12" s="5" t="n">
        <v>398</v>
      </c>
    </row>
    <row r="13" spans="1:3">
      <c r="A13" s="4" t="s">
        <v>49</v>
      </c>
      <c r="B13" s="5" t="n">
        <v>122866</v>
      </c>
      <c r="C13" s="5" t="n">
        <v>99165</v>
      </c>
    </row>
    <row r="14" spans="1:3">
      <c r="A14" s="3" t="s">
        <v>50</v>
      </c>
    </row>
    <row r="15" spans="1:3">
      <c r="A15" s="4" t="s">
        <v>51</v>
      </c>
      <c r="B15" s="5" t="n">
        <v>12917</v>
      </c>
      <c r="C15" s="5" t="n">
        <v>11930</v>
      </c>
    </row>
    <row r="16" spans="1:3">
      <c r="A16" s="4" t="s">
        <v>52</v>
      </c>
      <c r="B16" s="5" t="n">
        <v>546</v>
      </c>
      <c r="C16" s="5" t="n">
        <v>967</v>
      </c>
    </row>
    <row r="17" spans="1:3">
      <c r="A17" s="4" t="s">
        <v>53</v>
      </c>
      <c r="B17" s="5" t="n">
        <v>1326</v>
      </c>
    </row>
    <row r="18" spans="1:3">
      <c r="A18" s="4" t="s">
        <v>54</v>
      </c>
      <c r="B18" s="5" t="n">
        <v>21876</v>
      </c>
      <c r="C18" s="5" t="n">
        <v>11618</v>
      </c>
    </row>
    <row r="19" spans="1:3">
      <c r="A19" s="4" t="s">
        <v>55</v>
      </c>
      <c r="B19" s="5" t="n">
        <v>4911</v>
      </c>
      <c r="C19" s="5" t="n">
        <v>3806</v>
      </c>
    </row>
    <row r="20" spans="1:3">
      <c r="A20" s="4" t="s">
        <v>56</v>
      </c>
      <c r="B20" s="5" t="n">
        <v>22717</v>
      </c>
      <c r="C20" s="5" t="n">
        <v>23507</v>
      </c>
    </row>
    <row r="21" spans="1:3">
      <c r="A21" s="4" t="s">
        <v>57</v>
      </c>
      <c r="C21" s="5" t="n">
        <v>27</v>
      </c>
    </row>
    <row r="22" spans="1:3">
      <c r="A22" s="4" t="s">
        <v>58</v>
      </c>
      <c r="B22" s="5" t="n">
        <v>64293</v>
      </c>
      <c r="C22" s="5" t="n">
        <v>51855</v>
      </c>
    </row>
    <row r="23" spans="1:3">
      <c r="A23" s="3" t="s">
        <v>59</v>
      </c>
    </row>
    <row r="24" spans="1:3">
      <c r="A24" s="4" t="s">
        <v>60</v>
      </c>
      <c r="B24" s="5" t="n">
        <v>505</v>
      </c>
      <c r="C24" s="5" t="n">
        <v>1408</v>
      </c>
    </row>
    <row r="25" spans="1:3">
      <c r="A25" s="4" t="s">
        <v>61</v>
      </c>
      <c r="B25" s="5" t="n">
        <v>673</v>
      </c>
      <c r="C25" s="5" t="n">
        <v>571</v>
      </c>
    </row>
    <row r="26" spans="1:3">
      <c r="A26" s="4" t="s">
        <v>62</v>
      </c>
      <c r="B26" s="5" t="n">
        <v>16591</v>
      </c>
    </row>
    <row r="27" spans="1:3">
      <c r="A27" s="4" t="s">
        <v>63</v>
      </c>
      <c r="B27" s="5" t="n">
        <v>44</v>
      </c>
      <c r="C27" s="5" t="n">
        <v>1969</v>
      </c>
    </row>
    <row r="28" spans="1:3">
      <c r="A28" s="4" t="s">
        <v>64</v>
      </c>
      <c r="B28" s="5" t="n">
        <v>17813</v>
      </c>
      <c r="C28" s="5" t="n">
        <v>3948</v>
      </c>
    </row>
    <row r="29" spans="1:3">
      <c r="A29" s="4" t="s">
        <v>65</v>
      </c>
      <c r="B29" s="4" t="s">
        <v>66</v>
      </c>
      <c r="C29" s="4" t="s">
        <v>66</v>
      </c>
    </row>
    <row r="30" spans="1:3">
      <c r="A30" s="3" t="s">
        <v>67</v>
      </c>
    </row>
    <row r="31" spans="1:3">
      <c r="A31" s="4" t="s">
        <v>68</v>
      </c>
      <c r="B31" s="4" t="s">
        <v>66</v>
      </c>
      <c r="C31" s="4" t="s">
        <v>66</v>
      </c>
    </row>
    <row r="32" spans="1:3">
      <c r="A32" s="4" t="s">
        <v>69</v>
      </c>
      <c r="B32" s="5" t="n">
        <v>17</v>
      </c>
      <c r="C32" s="5" t="n">
        <v>16</v>
      </c>
    </row>
    <row r="33" spans="1:3">
      <c r="A33" s="4" t="s">
        <v>70</v>
      </c>
      <c r="B33" s="5" t="n">
        <v>-1842</v>
      </c>
      <c r="C33" s="5" t="n">
        <v>-1842</v>
      </c>
    </row>
    <row r="34" spans="1:3">
      <c r="A34" s="4" t="s">
        <v>71</v>
      </c>
      <c r="B34" s="5" t="n">
        <v>383361</v>
      </c>
      <c r="C34" s="5" t="n">
        <v>381441</v>
      </c>
    </row>
    <row r="35" spans="1:3">
      <c r="A35" s="4" t="s">
        <v>72</v>
      </c>
      <c r="B35" s="5" t="n">
        <v>-340776</v>
      </c>
      <c r="C35" s="5" t="n">
        <v>-336253</v>
      </c>
    </row>
    <row r="36" spans="1:3">
      <c r="A36" s="4" t="s">
        <v>73</v>
      </c>
      <c r="B36" s="5" t="n">
        <v>40760</v>
      </c>
      <c r="C36" s="5" t="n">
        <v>43362</v>
      </c>
    </row>
    <row r="37" spans="1:3">
      <c r="A37" s="4" t="s">
        <v>74</v>
      </c>
      <c r="B37" s="6" t="n">
        <v>122866</v>
      </c>
      <c r="C37" s="6" t="n">
        <v>99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5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7</v>
      </c>
    </row>
    <row r="2" spans="1:3">
      <c r="A2" s="3" t="s">
        <v>76</v>
      </c>
    </row>
    <row r="3" spans="1:3">
      <c r="A3" s="4" t="s">
        <v>77</v>
      </c>
      <c r="B3" s="7" t="n">
        <v>0.001</v>
      </c>
      <c r="C3" s="7" t="n">
        <v>0.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7" t="n">
        <v>0.001</v>
      </c>
      <c r="C7" s="7" t="n">
        <v>0.001</v>
      </c>
    </row>
    <row r="8" spans="1:3">
      <c r="A8" s="4" t="s">
        <v>82</v>
      </c>
      <c r="B8" s="5" t="n">
        <v>30000000</v>
      </c>
      <c r="C8" s="5" t="n">
        <v>30000000</v>
      </c>
    </row>
    <row r="9" spans="1:3">
      <c r="A9" s="4" t="s">
        <v>83</v>
      </c>
      <c r="B9" s="5" t="n">
        <v>16830930</v>
      </c>
      <c r="C9" s="5" t="n">
        <v>15982622</v>
      </c>
    </row>
    <row r="10" spans="1:3">
      <c r="A10" s="4" t="s">
        <v>84</v>
      </c>
      <c r="B10" s="5" t="n">
        <v>273937</v>
      </c>
      <c r="C10" s="5" t="n">
        <v>273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5</v>
      </c>
      <c r="B1" s="2" t="s">
        <v>1</v>
      </c>
    </row>
    <row r="2" spans="1:3">
      <c r="B2" s="2" t="s">
        <v>2</v>
      </c>
      <c r="C2" s="2" t="s">
        <v>37</v>
      </c>
    </row>
    <row r="3" spans="1:3">
      <c r="A3" s="3" t="s">
        <v>86</v>
      </c>
    </row>
    <row r="4" spans="1:3">
      <c r="A4" s="4" t="s">
        <v>87</v>
      </c>
      <c r="B4" s="6" t="n">
        <v>178220</v>
      </c>
      <c r="C4" s="6" t="n">
        <v>125380</v>
      </c>
    </row>
    <row r="5" spans="1:3">
      <c r="A5" s="4" t="s">
        <v>88</v>
      </c>
      <c r="B5" s="5" t="n">
        <v>162796</v>
      </c>
      <c r="C5" s="5" t="n">
        <v>121684</v>
      </c>
    </row>
    <row r="6" spans="1:3">
      <c r="A6" s="4" t="s">
        <v>89</v>
      </c>
      <c r="B6" s="5" t="n">
        <v>12</v>
      </c>
      <c r="C6" s="5" t="n">
        <v>631</v>
      </c>
    </row>
    <row r="7" spans="1:3">
      <c r="A7" s="4" t="s">
        <v>90</v>
      </c>
      <c r="B7" s="5" t="n">
        <v>15412</v>
      </c>
      <c r="C7" s="5" t="n">
        <v>3065</v>
      </c>
    </row>
    <row r="8" spans="1:3">
      <c r="A8" s="3" t="s">
        <v>91</v>
      </c>
    </row>
    <row r="9" spans="1:3">
      <c r="A9" s="4" t="s">
        <v>92</v>
      </c>
      <c r="B9" s="5" t="n">
        <v>16086</v>
      </c>
      <c r="C9" s="5" t="n">
        <v>13625</v>
      </c>
    </row>
    <row r="10" spans="1:3">
      <c r="A10" s="4" t="s">
        <v>93</v>
      </c>
      <c r="C10" s="5" t="n">
        <v>12585</v>
      </c>
    </row>
    <row r="11" spans="1:3">
      <c r="A11" s="4" t="s">
        <v>94</v>
      </c>
      <c r="B11" s="5" t="n">
        <v>1683</v>
      </c>
      <c r="C11" s="5" t="n">
        <v>1884</v>
      </c>
    </row>
    <row r="12" spans="1:3">
      <c r="A12" s="4" t="s">
        <v>89</v>
      </c>
      <c r="C12" s="5" t="n">
        <v>37</v>
      </c>
    </row>
    <row r="13" spans="1:3">
      <c r="A13" s="4" t="s">
        <v>95</v>
      </c>
      <c r="B13" s="5" t="n">
        <v>17769</v>
      </c>
      <c r="C13" s="5" t="n">
        <v>28131</v>
      </c>
    </row>
    <row r="14" spans="1:3">
      <c r="A14" s="4" t="s">
        <v>96</v>
      </c>
      <c r="B14" s="5" t="n">
        <v>-2357</v>
      </c>
      <c r="C14" s="5" t="n">
        <v>-25066</v>
      </c>
    </row>
    <row r="15" spans="1:3">
      <c r="A15" s="3" t="s">
        <v>97</v>
      </c>
    </row>
    <row r="16" spans="1:3">
      <c r="A16" s="4" t="s">
        <v>98</v>
      </c>
      <c r="B16" s="5" t="n">
        <v>-2309</v>
      </c>
      <c r="C16" s="5" t="n">
        <v>-1496</v>
      </c>
    </row>
    <row r="17" spans="1:3">
      <c r="A17" s="4" t="s">
        <v>99</v>
      </c>
      <c r="B17" s="5" t="n">
        <v>118</v>
      </c>
      <c r="C17" s="5" t="n">
        <v>2355</v>
      </c>
    </row>
    <row r="18" spans="1:3">
      <c r="A18" s="4" t="s">
        <v>100</v>
      </c>
      <c r="B18" s="5" t="n">
        <v>-2191</v>
      </c>
      <c r="C18" s="5" t="n">
        <v>859</v>
      </c>
    </row>
    <row r="19" spans="1:3">
      <c r="A19" s="4" t="s">
        <v>101</v>
      </c>
      <c r="B19" s="5" t="n">
        <v>-4548</v>
      </c>
      <c r="C19" s="5" t="n">
        <v>-24207</v>
      </c>
    </row>
    <row r="20" spans="1:3">
      <c r="A20" s="4" t="s">
        <v>102</v>
      </c>
      <c r="B20" s="5" t="n">
        <v>38</v>
      </c>
      <c r="C20" s="5" t="n">
        <v>-205</v>
      </c>
    </row>
    <row r="21" spans="1:3">
      <c r="A21" s="4" t="s">
        <v>103</v>
      </c>
      <c r="B21" s="5" t="n">
        <v>-4586</v>
      </c>
      <c r="C21" s="5" t="n">
        <v>-24002</v>
      </c>
    </row>
    <row r="22" spans="1:3">
      <c r="A22" s="4" t="s">
        <v>104</v>
      </c>
      <c r="B22" s="5" t="n">
        <v>63</v>
      </c>
      <c r="C22" s="5" t="n">
        <v>-144</v>
      </c>
    </row>
    <row r="23" spans="1:3">
      <c r="A23" s="4" t="s">
        <v>105</v>
      </c>
      <c r="B23" s="6" t="n">
        <v>-4523</v>
      </c>
      <c r="C23" s="6" t="n">
        <v>-24146</v>
      </c>
    </row>
    <row r="24" spans="1:3">
      <c r="A24" s="3" t="s">
        <v>106</v>
      </c>
    </row>
    <row r="25" spans="1:3">
      <c r="A25" s="4" t="s">
        <v>107</v>
      </c>
      <c r="B25" s="8" t="n">
        <v>-0.28</v>
      </c>
      <c r="C25" s="8" t="n">
        <v>-1.55</v>
      </c>
    </row>
    <row r="26" spans="1:3">
      <c r="A26" s="4" t="s">
        <v>108</v>
      </c>
      <c r="B26" s="5" t="n">
        <v>0</v>
      </c>
      <c r="C26" s="9" t="n">
        <v>-0.01</v>
      </c>
    </row>
    <row r="27" spans="1:3">
      <c r="A27" s="4" t="s">
        <v>109</v>
      </c>
      <c r="B27" s="8" t="n">
        <v>-0.28</v>
      </c>
      <c r="C27" s="8" t="n">
        <v>-1.56</v>
      </c>
    </row>
    <row r="28" spans="1:3">
      <c r="A28" s="4" t="s">
        <v>110</v>
      </c>
      <c r="B28" s="5" t="n">
        <v>16127296</v>
      </c>
      <c r="C28" s="5" t="n">
        <v>15468975</v>
      </c>
    </row>
    <row r="29" spans="1:3">
      <c r="A29" s="3" t="s">
        <v>111</v>
      </c>
    </row>
    <row r="30" spans="1:3">
      <c r="A30" s="4" t="s">
        <v>107</v>
      </c>
      <c r="B30" s="8" t="n">
        <v>-0.28</v>
      </c>
      <c r="C30" s="8" t="n">
        <v>-1.55</v>
      </c>
    </row>
    <row r="31" spans="1:3">
      <c r="A31" s="4" t="s">
        <v>108</v>
      </c>
      <c r="B31" s="5" t="n">
        <v>0</v>
      </c>
      <c r="C31" s="9" t="n">
        <v>-0.01</v>
      </c>
    </row>
    <row r="32" spans="1:3">
      <c r="A32" s="4" t="s">
        <v>109</v>
      </c>
      <c r="B32" s="8" t="n">
        <v>-0.28</v>
      </c>
      <c r="C32" s="8" t="n">
        <v>-1.56</v>
      </c>
    </row>
    <row r="33" spans="1:3">
      <c r="A33" s="4" t="s">
        <v>112</v>
      </c>
      <c r="B33" s="5" t="n">
        <v>16127296</v>
      </c>
      <c r="C33" s="5" t="n">
        <v>154689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8"/>
    <col customWidth="1" max="5" min="5" width="33"/>
    <col customWidth="1" max="6" min="6" width="39"/>
    <col customWidth="1" max="7" min="7" width="31"/>
    <col customWidth="1" max="8" min="8" width="35"/>
    <col customWidth="1" max="9" min="9" width="31"/>
    <col customWidth="1" max="10" min="10" width="37"/>
    <col customWidth="1" max="11" min="11" width="21"/>
  </cols>
  <sheetData>
    <row r="1" spans="1:11">
      <c r="A1" s="1" t="s">
        <v>309</v>
      </c>
      <c r="B1" s="2" t="s">
        <v>310</v>
      </c>
      <c r="C1" s="2" t="s">
        <v>311</v>
      </c>
      <c r="D1" s="2" t="s">
        <v>312</v>
      </c>
      <c r="E1" s="2" t="s">
        <v>313</v>
      </c>
      <c r="F1" s="2" t="s">
        <v>314</v>
      </c>
      <c r="G1" s="2" t="s">
        <v>315</v>
      </c>
      <c r="H1" s="2" t="s">
        <v>316</v>
      </c>
      <c r="I1" s="2" t="s">
        <v>315</v>
      </c>
      <c r="J1" s="2" t="s">
        <v>317</v>
      </c>
      <c r="K1" s="2" t="s">
        <v>318</v>
      </c>
    </row>
    <row r="2" spans="1:11">
      <c r="A2" s="3" t="s">
        <v>319</v>
      </c>
    </row>
    <row r="3" spans="1:11">
      <c r="A3" s="4" t="s">
        <v>320</v>
      </c>
      <c r="D3" s="5" t="n">
        <v>3</v>
      </c>
    </row>
    <row r="4" spans="1:11">
      <c r="A4" s="3" t="s">
        <v>321</v>
      </c>
    </row>
    <row r="5" spans="1:11">
      <c r="A5" s="4" t="s">
        <v>322</v>
      </c>
      <c r="D5" s="6" t="n">
        <v>2416</v>
      </c>
      <c r="E5" s="6" t="n">
        <v>2416</v>
      </c>
      <c r="F5" s="6" t="n">
        <v>2416</v>
      </c>
      <c r="G5" s="6" t="n">
        <v>2416</v>
      </c>
      <c r="H5" s="6" t="n">
        <v>2416</v>
      </c>
      <c r="I5" s="6" t="n">
        <v>2416</v>
      </c>
    </row>
    <row r="6" spans="1:11">
      <c r="A6" s="4" t="s">
        <v>323</v>
      </c>
      <c r="J6" s="6" t="n">
        <v>1239</v>
      </c>
    </row>
    <row r="7" spans="1:11">
      <c r="A7" s="4" t="s">
        <v>324</v>
      </c>
      <c r="D7" s="5" t="n">
        <v>16577</v>
      </c>
      <c r="E7" s="5" t="n">
        <v>16577</v>
      </c>
      <c r="F7" s="5" t="n">
        <v>16577</v>
      </c>
      <c r="G7" s="5" t="n">
        <v>16577</v>
      </c>
      <c r="H7" s="5" t="n">
        <v>16577</v>
      </c>
      <c r="I7" s="5" t="n">
        <v>16577</v>
      </c>
    </row>
    <row r="8" spans="1:11">
      <c r="A8" s="4" t="s">
        <v>325</v>
      </c>
      <c r="D8" s="5" t="n">
        <v>11517</v>
      </c>
      <c r="E8" s="5" t="n">
        <v>11517</v>
      </c>
      <c r="F8" s="5" t="n">
        <v>11517</v>
      </c>
      <c r="G8" s="5" t="n">
        <v>11517</v>
      </c>
      <c r="H8" s="5" t="n">
        <v>11517</v>
      </c>
      <c r="I8" s="5" t="n">
        <v>11517</v>
      </c>
      <c r="J8" s="5" t="n">
        <v>11000</v>
      </c>
    </row>
    <row r="9" spans="1:11">
      <c r="A9" s="4" t="s">
        <v>41</v>
      </c>
      <c r="D9" s="5" t="n">
        <v>31863</v>
      </c>
      <c r="E9" s="5" t="n">
        <v>31863</v>
      </c>
      <c r="F9" s="5" t="n">
        <v>31863</v>
      </c>
      <c r="G9" s="5" t="n">
        <v>31863</v>
      </c>
      <c r="H9" s="5" t="n">
        <v>31863</v>
      </c>
      <c r="I9" s="5" t="n">
        <v>31863</v>
      </c>
      <c r="J9" s="5" t="n">
        <v>22670</v>
      </c>
    </row>
    <row r="10" spans="1:11">
      <c r="A10" s="4" t="s">
        <v>326</v>
      </c>
      <c r="I10" s="5" t="n">
        <v>9193</v>
      </c>
      <c r="J10" s="6" t="n">
        <v>2944</v>
      </c>
    </row>
    <row r="11" spans="1:11">
      <c r="A11" s="4" t="s">
        <v>327</v>
      </c>
      <c r="D11" s="6" t="n">
        <v>14641</v>
      </c>
      <c r="E11" s="6" t="n">
        <v>14641</v>
      </c>
      <c r="F11" s="6" t="n">
        <v>14641</v>
      </c>
      <c r="G11" s="6" t="n">
        <v>14641</v>
      </c>
      <c r="H11" s="6" t="n">
        <v>14641</v>
      </c>
      <c r="I11" s="5" t="n">
        <v>14641</v>
      </c>
    </row>
    <row r="12" spans="1:11">
      <c r="A12" s="4" t="s">
        <v>328</v>
      </c>
      <c r="I12" s="6" t="n">
        <v>13463</v>
      </c>
    </row>
    <row r="13" spans="1:11">
      <c r="A13" s="4" t="s">
        <v>329</v>
      </c>
      <c r="B13" s="7" t="n">
        <v>0.001</v>
      </c>
      <c r="D13" s="7" t="n">
        <v>0.001</v>
      </c>
      <c r="E13" s="7" t="n">
        <v>0.001</v>
      </c>
      <c r="F13" s="7" t="n">
        <v>0.001</v>
      </c>
      <c r="G13" s="7" t="n">
        <v>0.001</v>
      </c>
      <c r="H13" s="7" t="n">
        <v>0.001</v>
      </c>
      <c r="I13" s="7" t="n">
        <v>0.001</v>
      </c>
      <c r="J13" s="7" t="n">
        <v>0.001</v>
      </c>
    </row>
    <row r="14" spans="1:11">
      <c r="A14" s="4" t="s">
        <v>330</v>
      </c>
      <c r="J14" s="6" t="n">
        <v>33</v>
      </c>
    </row>
    <row r="15" spans="1:11">
      <c r="A15" s="4" t="s">
        <v>331</v>
      </c>
      <c r="G15" s="4" t="s">
        <v>332</v>
      </c>
    </row>
    <row r="16" spans="1:11">
      <c r="A16" s="4" t="s">
        <v>333</v>
      </c>
      <c r="J16" s="5" t="n">
        <v>15112</v>
      </c>
    </row>
    <row r="17" spans="1:11">
      <c r="A17" s="4" t="s">
        <v>334</v>
      </c>
      <c r="J17" s="6" t="n">
        <v>1</v>
      </c>
    </row>
    <row r="18" spans="1:11">
      <c r="A18" s="4" t="s">
        <v>335</v>
      </c>
      <c r="D18" s="6" t="n">
        <v>9967</v>
      </c>
      <c r="E18" s="6" t="n">
        <v>9967</v>
      </c>
      <c r="F18" s="6" t="n">
        <v>9967</v>
      </c>
      <c r="G18" s="6" t="n">
        <v>9967</v>
      </c>
      <c r="H18" s="6" t="n">
        <v>9967</v>
      </c>
      <c r="I18" s="6" t="n">
        <v>9967</v>
      </c>
    </row>
    <row r="19" spans="1:11">
      <c r="A19" s="4" t="s">
        <v>336</v>
      </c>
      <c r="D19" s="5" t="n">
        <v>13422</v>
      </c>
      <c r="E19" s="5" t="n">
        <v>13422</v>
      </c>
      <c r="F19" s="5" t="n">
        <v>13422</v>
      </c>
      <c r="G19" s="5" t="n">
        <v>13422</v>
      </c>
      <c r="H19" s="5" t="n">
        <v>13422</v>
      </c>
      <c r="I19" s="5" t="n">
        <v>13422</v>
      </c>
    </row>
    <row r="20" spans="1:11">
      <c r="A20" s="3" t="s">
        <v>219</v>
      </c>
    </row>
    <row r="21" spans="1:11">
      <c r="A21" s="4" t="s">
        <v>39</v>
      </c>
      <c r="D21" s="5" t="n">
        <v>2416</v>
      </c>
      <c r="E21" s="5" t="n">
        <v>2416</v>
      </c>
      <c r="F21" s="5" t="n">
        <v>2416</v>
      </c>
      <c r="G21" s="5" t="n">
        <v>2416</v>
      </c>
      <c r="H21" s="5" t="n">
        <v>2416</v>
      </c>
      <c r="I21" s="5" t="n">
        <v>2416</v>
      </c>
      <c r="J21" s="5" t="n">
        <v>1177</v>
      </c>
    </row>
    <row r="22" spans="1:11">
      <c r="A22" s="4" t="s">
        <v>337</v>
      </c>
      <c r="I22" s="5" t="n">
        <v>0</v>
      </c>
      <c r="J22" s="6" t="n">
        <v>5</v>
      </c>
    </row>
    <row r="23" spans="1:11">
      <c r="A23" s="4" t="s">
        <v>338</v>
      </c>
    </row>
    <row r="24" spans="1:11">
      <c r="A24" s="3" t="s">
        <v>321</v>
      </c>
    </row>
    <row r="25" spans="1:11">
      <c r="A25" s="4" t="s">
        <v>339</v>
      </c>
      <c r="K25" s="6" t="n">
        <v>35000</v>
      </c>
    </row>
    <row r="26" spans="1:11">
      <c r="A26" s="4" t="s">
        <v>340</v>
      </c>
      <c r="K26" s="4" t="s">
        <v>341</v>
      </c>
    </row>
    <row r="27" spans="1:11">
      <c r="A27" s="4" t="s">
        <v>342</v>
      </c>
      <c r="K27" s="4" t="s">
        <v>343</v>
      </c>
    </row>
    <row r="28" spans="1:11">
      <c r="A28" s="4" t="s">
        <v>324</v>
      </c>
      <c r="D28" s="5" t="n">
        <v>16577</v>
      </c>
      <c r="E28" s="5" t="n">
        <v>16577</v>
      </c>
      <c r="F28" s="5" t="n">
        <v>16577</v>
      </c>
      <c r="G28" s="5" t="n">
        <v>16577</v>
      </c>
      <c r="H28" s="5" t="n">
        <v>16577</v>
      </c>
      <c r="I28" s="5" t="n">
        <v>16577</v>
      </c>
    </row>
    <row r="29" spans="1:11">
      <c r="A29" s="4" t="s">
        <v>325</v>
      </c>
      <c r="D29" s="6" t="n">
        <v>11517</v>
      </c>
      <c r="E29" s="6" t="n">
        <v>11517</v>
      </c>
      <c r="F29" s="6" t="n">
        <v>11517</v>
      </c>
      <c r="G29" s="6" t="n">
        <v>11517</v>
      </c>
      <c r="H29" s="6" t="n">
        <v>11517</v>
      </c>
      <c r="I29" s="6" t="n">
        <v>11517</v>
      </c>
    </row>
    <row r="30" spans="1:11">
      <c r="A30" s="4" t="s">
        <v>344</v>
      </c>
      <c r="C30" s="4" t="s">
        <v>345</v>
      </c>
    </row>
    <row r="31" spans="1:11">
      <c r="A31" s="4" t="s">
        <v>346</v>
      </c>
    </row>
    <row r="32" spans="1:11">
      <c r="A32" s="3" t="s">
        <v>319</v>
      </c>
    </row>
    <row r="33" spans="1:11">
      <c r="A33" s="4" t="s">
        <v>347</v>
      </c>
      <c r="F33" s="5" t="n">
        <v>2</v>
      </c>
    </row>
    <row r="34" spans="1:11">
      <c r="A34" s="4" t="s">
        <v>348</v>
      </c>
      <c r="F34" s="5" t="n">
        <v>1650</v>
      </c>
      <c r="H34" s="5" t="n">
        <v>1650</v>
      </c>
    </row>
    <row r="35" spans="1:11">
      <c r="A35" s="4" t="s">
        <v>349</v>
      </c>
    </row>
    <row r="36" spans="1:11">
      <c r="A36" s="3" t="s">
        <v>319</v>
      </c>
    </row>
    <row r="37" spans="1:11">
      <c r="A37" s="4" t="s">
        <v>350</v>
      </c>
      <c r="E37" s="5" t="n">
        <v>1100</v>
      </c>
    </row>
    <row r="38" spans="1:11">
      <c r="A38" s="4" t="s">
        <v>351</v>
      </c>
    </row>
    <row r="39" spans="1:11">
      <c r="A39" s="3" t="s">
        <v>321</v>
      </c>
    </row>
    <row r="40" spans="1:11">
      <c r="A40" s="4" t="s">
        <v>330</v>
      </c>
      <c r="B40" s="6" t="n">
        <v>10000</v>
      </c>
    </row>
    <row r="41" spans="1:11">
      <c r="A41" s="4" t="s">
        <v>352</v>
      </c>
    </row>
    <row r="42" spans="1:11">
      <c r="A42" s="3" t="s">
        <v>319</v>
      </c>
    </row>
    <row r="43" spans="1:11">
      <c r="A43" s="4" t="s">
        <v>353</v>
      </c>
      <c r="H43" s="5" t="n">
        <v>5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54</v>
      </c>
      <c r="B1" s="2" t="s">
        <v>1</v>
      </c>
    </row>
    <row r="2" spans="1:4">
      <c r="B2" s="2" t="s">
        <v>355</v>
      </c>
      <c r="C2" s="2" t="s">
        <v>356</v>
      </c>
      <c r="D2" s="2" t="s">
        <v>357</v>
      </c>
    </row>
    <row r="3" spans="1:4">
      <c r="A3" s="3" t="s">
        <v>227</v>
      </c>
    </row>
    <row r="4" spans="1:4">
      <c r="A4" s="4" t="s">
        <v>358</v>
      </c>
      <c r="B4" s="4" t="s">
        <v>359</v>
      </c>
    </row>
    <row r="5" spans="1:4">
      <c r="A5" s="4" t="s">
        <v>360</v>
      </c>
      <c r="B5" s="5" t="n">
        <v>5</v>
      </c>
      <c r="C5" s="5" t="n">
        <v>5</v>
      </c>
    </row>
    <row r="6" spans="1:4">
      <c r="A6" s="3" t="s">
        <v>229</v>
      </c>
    </row>
    <row r="7" spans="1:4">
      <c r="A7" s="4" t="s">
        <v>361</v>
      </c>
      <c r="B7" s="6" t="n">
        <v>-27</v>
      </c>
    </row>
    <row r="8" spans="1:4">
      <c r="A8" s="4" t="s">
        <v>361</v>
      </c>
      <c r="C8" s="6" t="n">
        <v>34</v>
      </c>
    </row>
    <row r="9" spans="1:4">
      <c r="A9" s="3" t="s">
        <v>190</v>
      </c>
    </row>
    <row r="10" spans="1:4">
      <c r="A10" s="4" t="s">
        <v>362</v>
      </c>
      <c r="B10" s="6" t="n">
        <v>5814</v>
      </c>
      <c r="C10" s="5" t="n">
        <v>7299</v>
      </c>
    </row>
    <row r="11" spans="1:4">
      <c r="A11" s="4" t="s">
        <v>363</v>
      </c>
      <c r="C11" s="6" t="n">
        <v>0</v>
      </c>
      <c r="D11" s="6" t="n">
        <v>0</v>
      </c>
    </row>
    <row r="12" spans="1:4">
      <c r="A12" s="4" t="s">
        <v>364</v>
      </c>
    </row>
    <row r="13" spans="1:4">
      <c r="A13" s="3" t="s">
        <v>227</v>
      </c>
    </row>
    <row r="14" spans="1:4">
      <c r="A14" s="4" t="s">
        <v>365</v>
      </c>
      <c r="B14" s="4" t="s">
        <v>366</v>
      </c>
      <c r="C14" s="4" t="s">
        <v>367</v>
      </c>
    </row>
    <row r="15" spans="1:4">
      <c r="A15" s="4" t="s">
        <v>368</v>
      </c>
    </row>
    <row r="16" spans="1:4">
      <c r="A16" s="3" t="s">
        <v>227</v>
      </c>
    </row>
    <row r="17" spans="1:4">
      <c r="A17" s="4" t="s">
        <v>365</v>
      </c>
      <c r="B17" s="4" t="s">
        <v>369</v>
      </c>
      <c r="C17" s="4" t="s">
        <v>3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7</v>
      </c>
    </row>
    <row r="3" spans="1:3">
      <c r="A3" s="3" t="s">
        <v>372</v>
      </c>
    </row>
    <row r="4" spans="1:3">
      <c r="A4" s="4" t="s">
        <v>373</v>
      </c>
      <c r="B4" s="6" t="n">
        <v>226</v>
      </c>
      <c r="C4" s="6" t="n">
        <v>581</v>
      </c>
    </row>
    <row r="5" spans="1:3">
      <c r="A5" s="4" t="s">
        <v>374</v>
      </c>
      <c r="B5" s="5" t="n">
        <v>-32</v>
      </c>
      <c r="C5" s="5" t="n">
        <v>-350</v>
      </c>
    </row>
    <row r="6" spans="1:3">
      <c r="A6" s="4" t="s">
        <v>375</v>
      </c>
      <c r="B6" s="5" t="n">
        <v>-21</v>
      </c>
      <c r="C6" s="5" t="n">
        <v>-5</v>
      </c>
    </row>
    <row r="7" spans="1:3">
      <c r="A7" s="4" t="s">
        <v>376</v>
      </c>
      <c r="B7" s="5" t="n">
        <v>-10</v>
      </c>
    </row>
    <row r="8" spans="1:3">
      <c r="A8" s="4" t="s">
        <v>377</v>
      </c>
      <c r="B8" s="6" t="n">
        <v>163</v>
      </c>
      <c r="C8" s="6" t="n">
        <v>226</v>
      </c>
    </row>
    <row r="9" spans="1:3">
      <c r="A9" s="4" t="s">
        <v>378</v>
      </c>
    </row>
    <row r="10" spans="1:3">
      <c r="A10" s="3" t="s">
        <v>236</v>
      </c>
    </row>
    <row r="11" spans="1:3">
      <c r="A11" s="4" t="s">
        <v>379</v>
      </c>
      <c r="B11" s="4" t="s">
        <v>380</v>
      </c>
    </row>
    <row r="12" spans="1:3">
      <c r="A12" s="4" t="s">
        <v>351</v>
      </c>
    </row>
    <row r="13" spans="1:3">
      <c r="A13" s="3" t="s">
        <v>236</v>
      </c>
    </row>
    <row r="14" spans="1:3">
      <c r="A14" s="4" t="s">
        <v>379</v>
      </c>
      <c r="B14" s="4" t="s">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2</v>
      </c>
      <c r="B1" s="2" t="s">
        <v>383</v>
      </c>
      <c r="J1" s="2" t="s">
        <v>1</v>
      </c>
    </row>
    <row r="2" spans="1:11">
      <c r="B2" s="2" t="s">
        <v>2</v>
      </c>
      <c r="C2" s="2" t="s">
        <v>384</v>
      </c>
      <c r="D2" s="2" t="s">
        <v>4</v>
      </c>
      <c r="E2" s="2" t="s">
        <v>385</v>
      </c>
      <c r="F2" s="2" t="s">
        <v>37</v>
      </c>
      <c r="G2" s="2" t="s">
        <v>386</v>
      </c>
      <c r="H2" s="2" t="s">
        <v>387</v>
      </c>
      <c r="I2" s="2" t="s">
        <v>388</v>
      </c>
      <c r="J2" s="2" t="s">
        <v>2</v>
      </c>
      <c r="K2" s="2" t="s">
        <v>37</v>
      </c>
    </row>
    <row r="3" spans="1:11">
      <c r="A3" s="3" t="s">
        <v>389</v>
      </c>
    </row>
    <row r="4" spans="1:11">
      <c r="A4" s="4" t="s">
        <v>87</v>
      </c>
      <c r="B4" s="6" t="n">
        <v>49253</v>
      </c>
      <c r="C4" s="6" t="n">
        <v>46138</v>
      </c>
      <c r="D4" s="6" t="n">
        <v>41169</v>
      </c>
      <c r="E4" s="6" t="n">
        <v>41660</v>
      </c>
      <c r="F4" s="6" t="n">
        <v>27187</v>
      </c>
      <c r="G4" s="6" t="n">
        <v>31445</v>
      </c>
      <c r="H4" s="6" t="n">
        <v>36781</v>
      </c>
      <c r="I4" s="6" t="n">
        <v>29967</v>
      </c>
      <c r="J4" s="6" t="n">
        <v>178220</v>
      </c>
      <c r="K4" s="6" t="n">
        <v>125380</v>
      </c>
    </row>
    <row r="5" spans="1:11">
      <c r="A5" s="4" t="s">
        <v>390</v>
      </c>
      <c r="J5" s="4" t="s">
        <v>21</v>
      </c>
    </row>
    <row r="6" spans="1:11">
      <c r="A6" s="4" t="s">
        <v>391</v>
      </c>
    </row>
    <row r="7" spans="1:11">
      <c r="A7" s="3" t="s">
        <v>389</v>
      </c>
    </row>
    <row r="8" spans="1:11">
      <c r="A8" s="4" t="s">
        <v>87</v>
      </c>
      <c r="J8" s="6" t="n">
        <v>-7</v>
      </c>
      <c r="K8" s="5" t="n">
        <v>-130</v>
      </c>
    </row>
    <row r="9" spans="1:11">
      <c r="A9" s="4" t="s">
        <v>392</v>
      </c>
    </row>
    <row r="10" spans="1:11">
      <c r="A10" s="3" t="s">
        <v>389</v>
      </c>
    </row>
    <row r="11" spans="1:11">
      <c r="A11" s="4" t="s">
        <v>87</v>
      </c>
      <c r="J11" s="5" t="n">
        <v>128686</v>
      </c>
      <c r="K11" s="5" t="n">
        <v>74667</v>
      </c>
    </row>
    <row r="12" spans="1:11">
      <c r="A12" s="4" t="s">
        <v>393</v>
      </c>
    </row>
    <row r="13" spans="1:11">
      <c r="A13" s="3" t="s">
        <v>389</v>
      </c>
    </row>
    <row r="14" spans="1:11">
      <c r="A14" s="4" t="s">
        <v>87</v>
      </c>
      <c r="J14" s="5" t="n">
        <v>34877</v>
      </c>
      <c r="K14" s="5" t="n">
        <v>38376</v>
      </c>
    </row>
    <row r="15" spans="1:11">
      <c r="A15" s="4" t="s">
        <v>394</v>
      </c>
    </row>
    <row r="16" spans="1:11">
      <c r="A16" s="3" t="s">
        <v>389</v>
      </c>
    </row>
    <row r="17" spans="1:11">
      <c r="A17" s="4" t="s">
        <v>87</v>
      </c>
      <c r="J17" s="6" t="n">
        <v>14664</v>
      </c>
      <c r="K17" s="6" t="n">
        <v>12467</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5</v>
      </c>
      <c r="B1" s="2" t="s">
        <v>383</v>
      </c>
      <c r="J1" s="2" t="s">
        <v>1</v>
      </c>
    </row>
    <row r="2" spans="1:11">
      <c r="B2" s="2" t="s">
        <v>2</v>
      </c>
      <c r="C2" s="2" t="s">
        <v>384</v>
      </c>
      <c r="D2" s="2" t="s">
        <v>4</v>
      </c>
      <c r="E2" s="2" t="s">
        <v>385</v>
      </c>
      <c r="F2" s="2" t="s">
        <v>37</v>
      </c>
      <c r="G2" s="2" t="s">
        <v>386</v>
      </c>
      <c r="H2" s="2" t="s">
        <v>387</v>
      </c>
      <c r="I2" s="2" t="s">
        <v>388</v>
      </c>
      <c r="J2" s="2" t="s">
        <v>2</v>
      </c>
      <c r="K2" s="2" t="s">
        <v>37</v>
      </c>
    </row>
    <row r="3" spans="1:11">
      <c r="A3" s="3" t="s">
        <v>106</v>
      </c>
    </row>
    <row r="4" spans="1:11">
      <c r="A4" s="4" t="s">
        <v>129</v>
      </c>
      <c r="B4" s="6" t="n">
        <v>-1565</v>
      </c>
      <c r="C4" s="6" t="n">
        <v>-898</v>
      </c>
      <c r="D4" s="6" t="n">
        <v>-1018</v>
      </c>
      <c r="E4" s="6" t="n">
        <v>-1042</v>
      </c>
      <c r="F4" s="6" t="n">
        <v>-12409</v>
      </c>
      <c r="G4" s="6" t="n">
        <v>-783</v>
      </c>
      <c r="H4" s="6" t="n">
        <v>-6116</v>
      </c>
      <c r="I4" s="6" t="n">
        <v>-4838</v>
      </c>
      <c r="J4" s="6" t="n">
        <v>-4523</v>
      </c>
      <c r="K4" s="6" t="n">
        <v>-24146</v>
      </c>
    </row>
    <row r="5" spans="1:11">
      <c r="A5" s="4" t="s">
        <v>396</v>
      </c>
      <c r="J5" s="5" t="n">
        <v>16127296</v>
      </c>
      <c r="K5" s="5" t="n">
        <v>15468975</v>
      </c>
    </row>
    <row r="6" spans="1:11">
      <c r="A6" s="4" t="s">
        <v>397</v>
      </c>
      <c r="B6" s="8" t="n">
        <v>-0.09</v>
      </c>
      <c r="C6" s="8" t="n">
        <v>-0.06</v>
      </c>
      <c r="D6" s="8" t="n">
        <v>-0.06</v>
      </c>
      <c r="E6" s="8" t="n">
        <v>-0.07000000000000001</v>
      </c>
      <c r="F6" s="8" t="n">
        <v>-0.79</v>
      </c>
      <c r="G6" s="8" t="n">
        <v>-0.05</v>
      </c>
      <c r="H6" s="8" t="n">
        <v>-0.4</v>
      </c>
      <c r="I6" s="8" t="n">
        <v>-0.32</v>
      </c>
      <c r="J6" s="8" t="n">
        <v>-0.28</v>
      </c>
      <c r="K6" s="8" t="n">
        <v>-1.56</v>
      </c>
    </row>
    <row r="7" spans="1:11">
      <c r="A7" s="3" t="s">
        <v>111</v>
      </c>
    </row>
    <row r="8" spans="1:11">
      <c r="A8" s="4" t="s">
        <v>129</v>
      </c>
      <c r="J8" s="6" t="n">
        <v>-4523</v>
      </c>
      <c r="K8" s="6" t="n">
        <v>-24146</v>
      </c>
    </row>
    <row r="9" spans="1:11">
      <c r="A9" s="4" t="s">
        <v>396</v>
      </c>
      <c r="J9" s="5" t="n">
        <v>16127296</v>
      </c>
      <c r="K9" s="5" t="n">
        <v>15468975</v>
      </c>
    </row>
    <row r="10" spans="1:11">
      <c r="A10" s="4" t="s">
        <v>396</v>
      </c>
      <c r="J10" s="5" t="n">
        <v>16127296</v>
      </c>
      <c r="K10" s="5" t="n">
        <v>15468975</v>
      </c>
    </row>
    <row r="11" spans="1:11">
      <c r="A11" s="4" t="s">
        <v>398</v>
      </c>
      <c r="B11" s="8" t="n">
        <v>-0.09</v>
      </c>
      <c r="C11" s="8" t="n">
        <v>-0.06</v>
      </c>
      <c r="D11" s="8" t="n">
        <v>-0.06</v>
      </c>
      <c r="E11" s="8" t="n">
        <v>-0.07000000000000001</v>
      </c>
      <c r="F11" s="8" t="n">
        <v>-0.79</v>
      </c>
      <c r="G11" s="8" t="n">
        <v>-0.05</v>
      </c>
      <c r="H11" s="8" t="n">
        <v>-0.4</v>
      </c>
      <c r="I11" s="8" t="n">
        <v>-0.32</v>
      </c>
      <c r="J11" s="8" t="n">
        <v>-0.28</v>
      </c>
      <c r="K11" s="8" t="n">
        <v>-1.56</v>
      </c>
    </row>
    <row r="12" spans="1:11">
      <c r="A12" s="4" t="s">
        <v>399</v>
      </c>
      <c r="J12" s="5" t="n">
        <v>1411277</v>
      </c>
      <c r="K12" s="5" t="n">
        <v>862706</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0</v>
      </c>
      <c r="B1" s="2" t="s">
        <v>1</v>
      </c>
    </row>
    <row r="2" spans="1:3">
      <c r="B2" s="2" t="s">
        <v>2</v>
      </c>
      <c r="C2" s="2" t="s">
        <v>37</v>
      </c>
    </row>
    <row r="3" spans="1:3">
      <c r="A3" s="3" t="s">
        <v>401</v>
      </c>
    </row>
    <row r="4" spans="1:3">
      <c r="A4" s="4" t="s">
        <v>402</v>
      </c>
      <c r="B4" s="6" t="n">
        <v>190</v>
      </c>
      <c r="C4" s="6" t="n">
        <v>225</v>
      </c>
    </row>
    <row r="5" spans="1:3">
      <c r="A5" s="4" t="s">
        <v>403</v>
      </c>
      <c r="C5" s="5" t="n">
        <v>-34</v>
      </c>
    </row>
    <row r="6" spans="1:3">
      <c r="A6" s="4" t="s">
        <v>361</v>
      </c>
      <c r="B6" s="5" t="n">
        <v>-27</v>
      </c>
    </row>
    <row r="7" spans="1:3">
      <c r="A7" s="4" t="s">
        <v>404</v>
      </c>
      <c r="B7" s="5" t="n">
        <v>-36</v>
      </c>
      <c r="C7" s="5" t="n">
        <v>-1</v>
      </c>
    </row>
    <row r="8" spans="1:3">
      <c r="A8" s="4" t="s">
        <v>405</v>
      </c>
      <c r="B8" s="6" t="n">
        <v>127</v>
      </c>
      <c r="C8" s="6" t="n">
        <v>1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6</v>
      </c>
      <c r="B1" s="2" t="s">
        <v>2</v>
      </c>
      <c r="C1" s="2" t="s">
        <v>37</v>
      </c>
    </row>
    <row r="2" spans="1:3">
      <c r="A2" s="3" t="s">
        <v>188</v>
      </c>
    </row>
    <row r="3" spans="1:3">
      <c r="A3" s="4" t="s">
        <v>407</v>
      </c>
      <c r="B3" s="6" t="n">
        <v>22759</v>
      </c>
      <c r="C3" s="6" t="n">
        <v>16394</v>
      </c>
    </row>
    <row r="4" spans="1:3">
      <c r="A4" s="4" t="s">
        <v>408</v>
      </c>
      <c r="B4" s="5" t="n">
        <v>8366</v>
      </c>
      <c r="C4" s="5" t="n">
        <v>5426</v>
      </c>
    </row>
    <row r="5" spans="1:3">
      <c r="A5" s="4" t="s">
        <v>409</v>
      </c>
      <c r="B5" s="5" t="n">
        <v>2915</v>
      </c>
      <c r="C5" s="5" t="n">
        <v>2958</v>
      </c>
    </row>
    <row r="6" spans="1:3">
      <c r="A6" s="4" t="s">
        <v>410</v>
      </c>
      <c r="B6" s="5" t="n">
        <v>34040</v>
      </c>
      <c r="C6" s="5" t="n">
        <v>24778</v>
      </c>
    </row>
    <row r="7" spans="1:3">
      <c r="A7" s="4" t="s">
        <v>411</v>
      </c>
      <c r="B7" s="5" t="n">
        <v>-2177</v>
      </c>
      <c r="C7" s="5" t="n">
        <v>-2108</v>
      </c>
    </row>
    <row r="8" spans="1:3">
      <c r="A8" s="4" t="s">
        <v>412</v>
      </c>
      <c r="B8" s="6" t="n">
        <v>31863</v>
      </c>
      <c r="C8" s="6" t="n">
        <v>226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3</v>
      </c>
      <c r="B1" s="2" t="s">
        <v>1</v>
      </c>
    </row>
    <row r="2" spans="1:3">
      <c r="B2" s="2" t="s">
        <v>2</v>
      </c>
      <c r="C2" s="2" t="s">
        <v>37</v>
      </c>
    </row>
    <row r="3" spans="1:3">
      <c r="A3" s="3" t="s">
        <v>414</v>
      </c>
    </row>
    <row r="4" spans="1:3">
      <c r="A4" s="4" t="s">
        <v>415</v>
      </c>
      <c r="B4" s="6" t="n">
        <v>146609</v>
      </c>
      <c r="C4" s="6" t="n">
        <v>143172</v>
      </c>
    </row>
    <row r="5" spans="1:3">
      <c r="A5" s="4" t="s">
        <v>416</v>
      </c>
      <c r="B5" s="5" t="n">
        <v>-99669</v>
      </c>
      <c r="C5" s="5" t="n">
        <v>-94085</v>
      </c>
    </row>
    <row r="6" spans="1:3">
      <c r="A6" s="4" t="s">
        <v>45</v>
      </c>
      <c r="B6" s="5" t="n">
        <v>46940</v>
      </c>
      <c r="C6" s="5" t="n">
        <v>49087</v>
      </c>
    </row>
    <row r="7" spans="1:3">
      <c r="A7" s="4" t="s">
        <v>417</v>
      </c>
      <c r="B7" s="6" t="n">
        <v>758</v>
      </c>
      <c r="C7" s="5" t="n">
        <v>80</v>
      </c>
    </row>
    <row r="8" spans="1:3">
      <c r="A8" s="4" t="s">
        <v>378</v>
      </c>
    </row>
    <row r="9" spans="1:3">
      <c r="A9" s="3" t="s">
        <v>414</v>
      </c>
    </row>
    <row r="10" spans="1:3">
      <c r="A10" s="4" t="s">
        <v>418</v>
      </c>
      <c r="B10" s="4" t="s">
        <v>419</v>
      </c>
    </row>
    <row r="11" spans="1:3">
      <c r="A11" s="4" t="s">
        <v>351</v>
      </c>
    </row>
    <row r="12" spans="1:3">
      <c r="A12" s="3" t="s">
        <v>414</v>
      </c>
    </row>
    <row r="13" spans="1:3">
      <c r="A13" s="4" t="s">
        <v>418</v>
      </c>
      <c r="B13" s="4" t="s">
        <v>420</v>
      </c>
    </row>
    <row r="14" spans="1:3">
      <c r="A14" s="4" t="s">
        <v>421</v>
      </c>
    </row>
    <row r="15" spans="1:3">
      <c r="A15" s="3" t="s">
        <v>414</v>
      </c>
    </row>
    <row r="16" spans="1:3">
      <c r="A16" s="4" t="s">
        <v>415</v>
      </c>
      <c r="B16" s="6" t="n">
        <v>1423</v>
      </c>
      <c r="C16" s="5" t="n">
        <v>1423</v>
      </c>
    </row>
    <row r="17" spans="1:3">
      <c r="A17" s="4" t="s">
        <v>422</v>
      </c>
    </row>
    <row r="18" spans="1:3">
      <c r="A18" s="3" t="s">
        <v>414</v>
      </c>
    </row>
    <row r="19" spans="1:3">
      <c r="A19" s="4" t="s">
        <v>415</v>
      </c>
      <c r="B19" s="6" t="n">
        <v>20747</v>
      </c>
      <c r="C19" s="5" t="n">
        <v>20747</v>
      </c>
    </row>
    <row r="20" spans="1:3">
      <c r="A20" s="4" t="s">
        <v>423</v>
      </c>
      <c r="B20" s="4" t="s">
        <v>424</v>
      </c>
    </row>
    <row r="21" spans="1:3">
      <c r="A21" s="4" t="s">
        <v>425</v>
      </c>
    </row>
    <row r="22" spans="1:3">
      <c r="A22" s="3" t="s">
        <v>414</v>
      </c>
    </row>
    <row r="23" spans="1:3">
      <c r="A23" s="4" t="s">
        <v>415</v>
      </c>
      <c r="B23" s="6" t="n">
        <v>109775</v>
      </c>
      <c r="C23" s="5" t="n">
        <v>107469</v>
      </c>
    </row>
    <row r="24" spans="1:3">
      <c r="A24" s="4" t="s">
        <v>426</v>
      </c>
    </row>
    <row r="25" spans="1:3">
      <c r="A25" s="3" t="s">
        <v>414</v>
      </c>
    </row>
    <row r="26" spans="1:3">
      <c r="A26" s="4" t="s">
        <v>423</v>
      </c>
      <c r="B26" s="4" t="s">
        <v>427</v>
      </c>
    </row>
    <row r="27" spans="1:3">
      <c r="A27" s="4" t="s">
        <v>428</v>
      </c>
    </row>
    <row r="28" spans="1:3">
      <c r="A28" s="3" t="s">
        <v>414</v>
      </c>
    </row>
    <row r="29" spans="1:3">
      <c r="A29" s="4" t="s">
        <v>423</v>
      </c>
      <c r="B29" s="4" t="s">
        <v>429</v>
      </c>
    </row>
    <row r="30" spans="1:3">
      <c r="A30" s="4" t="s">
        <v>430</v>
      </c>
    </row>
    <row r="31" spans="1:3">
      <c r="A31" s="3" t="s">
        <v>414</v>
      </c>
    </row>
    <row r="32" spans="1:3">
      <c r="A32" s="4" t="s">
        <v>415</v>
      </c>
      <c r="B32" s="6" t="n">
        <v>4597</v>
      </c>
      <c r="C32" s="5" t="n">
        <v>4387</v>
      </c>
    </row>
    <row r="33" spans="1:3">
      <c r="A33" s="4" t="s">
        <v>431</v>
      </c>
    </row>
    <row r="34" spans="1:3">
      <c r="A34" s="3" t="s">
        <v>414</v>
      </c>
    </row>
    <row r="35" spans="1:3">
      <c r="A35" s="4" t="s">
        <v>423</v>
      </c>
      <c r="B35" s="4" t="s">
        <v>432</v>
      </c>
    </row>
    <row r="36" spans="1:3">
      <c r="A36" s="4" t="s">
        <v>433</v>
      </c>
    </row>
    <row r="37" spans="1:3">
      <c r="A37" s="3" t="s">
        <v>414</v>
      </c>
    </row>
    <row r="38" spans="1:3">
      <c r="A38" s="4" t="s">
        <v>423</v>
      </c>
      <c r="B38" s="4" t="s">
        <v>434</v>
      </c>
    </row>
    <row r="39" spans="1:3">
      <c r="A39" s="4" t="s">
        <v>435</v>
      </c>
    </row>
    <row r="40" spans="1:3">
      <c r="A40" s="3" t="s">
        <v>414</v>
      </c>
    </row>
    <row r="41" spans="1:3">
      <c r="A41" s="4" t="s">
        <v>415</v>
      </c>
      <c r="B41" s="6" t="n">
        <v>8974</v>
      </c>
      <c r="C41" s="5" t="n">
        <v>8974</v>
      </c>
    </row>
    <row r="42" spans="1:3">
      <c r="A42" s="4" t="s">
        <v>436</v>
      </c>
    </row>
    <row r="43" spans="1:3">
      <c r="A43" s="3" t="s">
        <v>414</v>
      </c>
    </row>
    <row r="44" spans="1:3">
      <c r="A44" s="4" t="s">
        <v>415</v>
      </c>
      <c r="B44" s="6" t="n">
        <v>1093</v>
      </c>
      <c r="C44" s="6" t="n">
        <v>172</v>
      </c>
    </row>
    <row r="45" spans="1:3">
      <c r="A45" s="4" t="s">
        <v>437</v>
      </c>
    </row>
    <row r="46" spans="1:3">
      <c r="A46" s="3" t="s">
        <v>414</v>
      </c>
    </row>
    <row r="47" spans="1:3">
      <c r="A47" s="4" t="s">
        <v>418</v>
      </c>
      <c r="B47" s="4" t="s">
        <v>432</v>
      </c>
    </row>
    <row r="48" spans="1:3">
      <c r="A48" s="4" t="s">
        <v>438</v>
      </c>
    </row>
    <row r="49" spans="1:3">
      <c r="A49" s="3" t="s">
        <v>414</v>
      </c>
    </row>
    <row r="50" spans="1:3">
      <c r="A50" s="4" t="s">
        <v>418</v>
      </c>
      <c r="B50"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0"/>
  </cols>
  <sheetData>
    <row r="1" spans="1:6">
      <c r="A1" s="1" t="s">
        <v>113</v>
      </c>
      <c r="B1" s="2" t="s">
        <v>114</v>
      </c>
      <c r="C1" s="2" t="s">
        <v>115</v>
      </c>
      <c r="D1" s="2" t="s">
        <v>116</v>
      </c>
      <c r="E1" s="2" t="s">
        <v>117</v>
      </c>
      <c r="F1" s="2" t="s">
        <v>118</v>
      </c>
    </row>
    <row r="2" spans="1:6">
      <c r="A2" s="4" t="s">
        <v>119</v>
      </c>
      <c r="B2" s="6" t="n">
        <v>15</v>
      </c>
      <c r="C2" s="6" t="n">
        <v>-1842</v>
      </c>
      <c r="D2" s="6" t="n">
        <v>380005</v>
      </c>
      <c r="E2" s="6" t="n">
        <v>-312107</v>
      </c>
      <c r="F2" s="6" t="n">
        <v>66071</v>
      </c>
    </row>
    <row r="3" spans="1:6">
      <c r="A3" s="4" t="s">
        <v>120</v>
      </c>
      <c r="B3" s="5" t="n">
        <v>15480299</v>
      </c>
      <c r="C3" s="5" t="n">
        <v>-273937</v>
      </c>
    </row>
    <row r="4" spans="1:6">
      <c r="A4" s="3" t="s">
        <v>121</v>
      </c>
    </row>
    <row r="5" spans="1:6">
      <c r="A5" s="4" t="s">
        <v>122</v>
      </c>
      <c r="B5" s="6" t="n">
        <v>1</v>
      </c>
      <c r="F5" s="5" t="n">
        <v>1</v>
      </c>
    </row>
    <row r="6" spans="1:6">
      <c r="A6" s="4" t="s">
        <v>123</v>
      </c>
      <c r="B6" s="5" t="n">
        <v>156472</v>
      </c>
    </row>
    <row r="7" spans="1:6">
      <c r="A7" s="4" t="s">
        <v>124</v>
      </c>
      <c r="D7" s="5" t="n">
        <v>685</v>
      </c>
      <c r="F7" s="5" t="n">
        <v>685</v>
      </c>
    </row>
    <row r="8" spans="1:6">
      <c r="A8" s="4" t="s">
        <v>125</v>
      </c>
      <c r="B8" s="5" t="n">
        <v>330739</v>
      </c>
    </row>
    <row r="9" spans="1:6">
      <c r="A9" s="4" t="s">
        <v>126</v>
      </c>
      <c r="D9" s="5" t="n">
        <v>803</v>
      </c>
      <c r="F9" s="5" t="n">
        <v>803</v>
      </c>
    </row>
    <row r="10" spans="1:6">
      <c r="A10" s="4" t="s">
        <v>127</v>
      </c>
      <c r="D10" s="5" t="n">
        <v>-52</v>
      </c>
      <c r="F10" s="6" t="n">
        <v>-52</v>
      </c>
    </row>
    <row r="11" spans="1:6">
      <c r="A11" s="4" t="s">
        <v>128</v>
      </c>
      <c r="B11" s="5" t="n">
        <v>15112</v>
      </c>
      <c r="F11" s="5" t="n">
        <v>15112</v>
      </c>
    </row>
    <row r="12" spans="1:6">
      <c r="A12" s="4" t="s">
        <v>129</v>
      </c>
      <c r="E12" s="5" t="n">
        <v>-24146</v>
      </c>
      <c r="F12" s="6" t="n">
        <v>-24146</v>
      </c>
    </row>
    <row r="13" spans="1:6">
      <c r="A13" s="4" t="s">
        <v>130</v>
      </c>
      <c r="B13" s="6" t="n">
        <v>16</v>
      </c>
      <c r="C13" s="6" t="n">
        <v>-1842</v>
      </c>
      <c r="D13" s="5" t="n">
        <v>381441</v>
      </c>
      <c r="E13" s="5" t="n">
        <v>-336253</v>
      </c>
      <c r="F13" s="6" t="n">
        <v>43362</v>
      </c>
    </row>
    <row r="14" spans="1:6">
      <c r="A14" s="4" t="s">
        <v>131</v>
      </c>
      <c r="B14" s="5" t="n">
        <v>15982622</v>
      </c>
      <c r="C14" s="5" t="n">
        <v>-273937</v>
      </c>
      <c r="F14" s="5" t="n">
        <v>15982622</v>
      </c>
    </row>
    <row r="15" spans="1:6">
      <c r="A15" s="3" t="s">
        <v>121</v>
      </c>
    </row>
    <row r="16" spans="1:6">
      <c r="A16" s="4" t="s">
        <v>122</v>
      </c>
      <c r="B16" s="6" t="n">
        <v>1</v>
      </c>
      <c r="F16" s="6" t="n">
        <v>1</v>
      </c>
    </row>
    <row r="17" spans="1:6">
      <c r="A17" s="4" t="s">
        <v>123</v>
      </c>
      <c r="B17" s="5" t="n">
        <v>223580</v>
      </c>
    </row>
    <row r="18" spans="1:6">
      <c r="A18" s="4" t="s">
        <v>124</v>
      </c>
      <c r="D18" s="5" t="n">
        <v>962</v>
      </c>
      <c r="F18" s="5" t="n">
        <v>962</v>
      </c>
    </row>
    <row r="19" spans="1:6">
      <c r="A19" s="4" t="s">
        <v>125</v>
      </c>
      <c r="B19" s="5" t="n">
        <v>624728</v>
      </c>
    </row>
    <row r="20" spans="1:6">
      <c r="A20" s="4" t="s">
        <v>126</v>
      </c>
      <c r="D20" s="5" t="n">
        <v>958</v>
      </c>
      <c r="F20" s="5" t="n">
        <v>958</v>
      </c>
    </row>
    <row r="21" spans="1:6">
      <c r="A21" s="4" t="s">
        <v>129</v>
      </c>
      <c r="E21" s="5" t="n">
        <v>-4523</v>
      </c>
      <c r="F21" s="5" t="n">
        <v>-4523</v>
      </c>
    </row>
    <row r="22" spans="1:6">
      <c r="A22" s="4" t="s">
        <v>132</v>
      </c>
      <c r="B22" s="6" t="n">
        <v>17</v>
      </c>
      <c r="C22" s="6" t="n">
        <v>-1842</v>
      </c>
      <c r="D22" s="6" t="n">
        <v>383361</v>
      </c>
      <c r="E22" s="6" t="n">
        <v>-340776</v>
      </c>
      <c r="F22" s="6" t="n">
        <v>40760</v>
      </c>
    </row>
    <row r="23" spans="1:6">
      <c r="A23" s="4" t="s">
        <v>133</v>
      </c>
      <c r="B23" s="5" t="n">
        <v>16830930</v>
      </c>
      <c r="C23" s="5" t="n">
        <v>-273937</v>
      </c>
      <c r="F23" s="5" t="n">
        <v>168309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440</v>
      </c>
      <c r="B1" s="2" t="s">
        <v>1</v>
      </c>
    </row>
    <row r="2" spans="1:3">
      <c r="B2" s="2" t="s">
        <v>2</v>
      </c>
      <c r="C2" s="2" t="s">
        <v>37</v>
      </c>
    </row>
    <row r="3" spans="1:3">
      <c r="A3" s="3" t="s">
        <v>441</v>
      </c>
    </row>
    <row r="4" spans="1:3">
      <c r="A4" s="4" t="s">
        <v>442</v>
      </c>
      <c r="B4" s="6" t="n">
        <v>15980</v>
      </c>
    </row>
    <row r="5" spans="1:3">
      <c r="A5" s="4" t="s">
        <v>443</v>
      </c>
      <c r="B5" s="5" t="n">
        <v>25248</v>
      </c>
      <c r="C5" s="6" t="n">
        <v>25248</v>
      </c>
    </row>
    <row r="6" spans="1:3">
      <c r="A6" s="4" t="s">
        <v>444</v>
      </c>
      <c r="B6" s="5" t="n">
        <v>-12737</v>
      </c>
      <c r="C6" s="5" t="n">
        <v>-11054</v>
      </c>
    </row>
    <row r="7" spans="1:3">
      <c r="A7" s="4" t="s">
        <v>445</v>
      </c>
      <c r="B7" s="6" t="n">
        <v>4919</v>
      </c>
      <c r="C7" s="6" t="n">
        <v>6602</v>
      </c>
    </row>
    <row r="8" spans="1:3">
      <c r="A8" s="4" t="s">
        <v>446</v>
      </c>
      <c r="B8" s="4" t="s">
        <v>447</v>
      </c>
      <c r="C8" s="4" t="s">
        <v>448</v>
      </c>
    </row>
    <row r="9" spans="1:3">
      <c r="A9" s="4" t="s">
        <v>449</v>
      </c>
      <c r="B9" s="6" t="n">
        <v>-7592</v>
      </c>
      <c r="C9" s="6" t="n">
        <v>-7592</v>
      </c>
    </row>
    <row r="10" spans="1:3">
      <c r="A10" s="4" t="s">
        <v>450</v>
      </c>
      <c r="B10" s="5" t="n">
        <v>1683</v>
      </c>
      <c r="C10" s="5" t="n">
        <v>1884</v>
      </c>
    </row>
    <row r="11" spans="1:3">
      <c r="A11" s="3" t="s">
        <v>451</v>
      </c>
    </row>
    <row r="12" spans="1:3">
      <c r="A12" s="4" t="s">
        <v>452</v>
      </c>
      <c r="B12" s="5" t="n">
        <v>733</v>
      </c>
    </row>
    <row r="13" spans="1:3">
      <c r="A13" s="4" t="s">
        <v>453</v>
      </c>
      <c r="B13" s="5" t="n">
        <v>733</v>
      </c>
    </row>
    <row r="14" spans="1:3">
      <c r="A14" s="4" t="s">
        <v>454</v>
      </c>
      <c r="B14" s="5" t="n">
        <v>725</v>
      </c>
    </row>
    <row r="15" spans="1:3">
      <c r="A15" s="4" t="s">
        <v>455</v>
      </c>
      <c r="B15" s="5" t="n">
        <v>664</v>
      </c>
    </row>
    <row r="16" spans="1:3">
      <c r="A16" s="4" t="s">
        <v>456</v>
      </c>
      <c r="B16" s="5" t="n">
        <v>661</v>
      </c>
    </row>
    <row r="17" spans="1:3">
      <c r="A17" s="4" t="s">
        <v>457</v>
      </c>
      <c r="B17" s="5" t="n">
        <v>1403</v>
      </c>
    </row>
    <row r="18" spans="1:3">
      <c r="A18" s="4" t="s">
        <v>445</v>
      </c>
      <c r="B18" s="6" t="n">
        <v>4919</v>
      </c>
      <c r="C18" s="5" t="n">
        <v>6602</v>
      </c>
    </row>
    <row r="19" spans="1:3">
      <c r="A19" s="4" t="s">
        <v>378</v>
      </c>
    </row>
    <row r="20" spans="1:3">
      <c r="A20" s="3" t="s">
        <v>441</v>
      </c>
    </row>
    <row r="21" spans="1:3">
      <c r="A21" s="4" t="s">
        <v>418</v>
      </c>
      <c r="B21" s="4" t="s">
        <v>419</v>
      </c>
    </row>
    <row r="22" spans="1:3">
      <c r="A22" s="4" t="s">
        <v>351</v>
      </c>
    </row>
    <row r="23" spans="1:3">
      <c r="A23" s="3" t="s">
        <v>441</v>
      </c>
    </row>
    <row r="24" spans="1:3">
      <c r="A24" s="4" t="s">
        <v>418</v>
      </c>
      <c r="B24" s="4" t="s">
        <v>420</v>
      </c>
    </row>
    <row r="25" spans="1:3">
      <c r="A25" s="4" t="s">
        <v>458</v>
      </c>
    </row>
    <row r="26" spans="1:3">
      <c r="A26" s="3" t="s">
        <v>441</v>
      </c>
    </row>
    <row r="27" spans="1:3">
      <c r="A27" s="4" t="s">
        <v>443</v>
      </c>
      <c r="B27" s="6" t="n">
        <v>170</v>
      </c>
      <c r="C27" s="5" t="n">
        <v>170</v>
      </c>
    </row>
    <row r="28" spans="1:3">
      <c r="A28" s="4" t="s">
        <v>444</v>
      </c>
      <c r="B28" s="5" t="n">
        <v>-83</v>
      </c>
      <c r="C28" s="5" t="n">
        <v>-54</v>
      </c>
    </row>
    <row r="29" spans="1:3">
      <c r="A29" s="4" t="s">
        <v>445</v>
      </c>
      <c r="B29" s="6" t="n">
        <v>87</v>
      </c>
      <c r="C29" s="6" t="n">
        <v>116</v>
      </c>
    </row>
    <row r="30" spans="1:3">
      <c r="A30" s="4" t="s">
        <v>446</v>
      </c>
      <c r="B30" s="4" t="s">
        <v>459</v>
      </c>
      <c r="C30" s="4" t="s">
        <v>460</v>
      </c>
    </row>
    <row r="31" spans="1:3">
      <c r="A31" s="3" t="s">
        <v>451</v>
      </c>
    </row>
    <row r="32" spans="1:3">
      <c r="A32" s="4" t="s">
        <v>445</v>
      </c>
      <c r="B32" s="6" t="n">
        <v>87</v>
      </c>
      <c r="C32" s="6" t="n">
        <v>116</v>
      </c>
    </row>
    <row r="33" spans="1:3">
      <c r="A33" s="4" t="s">
        <v>461</v>
      </c>
    </row>
    <row r="34" spans="1:3">
      <c r="A34" s="3" t="s">
        <v>441</v>
      </c>
    </row>
    <row r="35" spans="1:3">
      <c r="A35" s="4" t="s">
        <v>443</v>
      </c>
      <c r="B35" s="5" t="n">
        <v>15979</v>
      </c>
      <c r="C35" s="5" t="n">
        <v>15979</v>
      </c>
    </row>
    <row r="36" spans="1:3">
      <c r="A36" s="4" t="s">
        <v>444</v>
      </c>
      <c r="B36" s="5" t="n">
        <v>-6674</v>
      </c>
      <c r="C36" s="5" t="n">
        <v>-6369</v>
      </c>
    </row>
    <row r="37" spans="1:3">
      <c r="A37" s="4" t="s">
        <v>445</v>
      </c>
      <c r="B37" s="6" t="n">
        <v>1713</v>
      </c>
      <c r="C37" s="6" t="n">
        <v>2018</v>
      </c>
    </row>
    <row r="38" spans="1:3">
      <c r="A38" s="4" t="s">
        <v>446</v>
      </c>
      <c r="B38" s="4" t="s">
        <v>462</v>
      </c>
      <c r="C38" s="4" t="s">
        <v>463</v>
      </c>
    </row>
    <row r="39" spans="1:3">
      <c r="A39" s="4" t="s">
        <v>449</v>
      </c>
      <c r="B39" s="6" t="n">
        <v>-7592</v>
      </c>
      <c r="C39" s="6" t="n">
        <v>-7592</v>
      </c>
    </row>
    <row r="40" spans="1:3">
      <c r="A40" s="3" t="s">
        <v>451</v>
      </c>
    </row>
    <row r="41" spans="1:3">
      <c r="A41" s="4" t="s">
        <v>445</v>
      </c>
      <c r="B41" s="5" t="n">
        <v>1713</v>
      </c>
      <c r="C41" s="5" t="n">
        <v>2018</v>
      </c>
    </row>
    <row r="42" spans="1:3">
      <c r="A42" s="4" t="s">
        <v>464</v>
      </c>
    </row>
    <row r="43" spans="1:3">
      <c r="A43" s="3" t="s">
        <v>441</v>
      </c>
    </row>
    <row r="44" spans="1:3">
      <c r="A44" s="4" t="s">
        <v>443</v>
      </c>
      <c r="B44" s="5" t="n">
        <v>9099</v>
      </c>
      <c r="C44" s="5" t="n">
        <v>9099</v>
      </c>
    </row>
    <row r="45" spans="1:3">
      <c r="A45" s="4" t="s">
        <v>444</v>
      </c>
      <c r="B45" s="5" t="n">
        <v>-5980</v>
      </c>
      <c r="C45" s="5" t="n">
        <v>-4631</v>
      </c>
    </row>
    <row r="46" spans="1:3">
      <c r="A46" s="4" t="s">
        <v>445</v>
      </c>
      <c r="B46" s="6" t="n">
        <v>3119</v>
      </c>
      <c r="C46" s="6" t="n">
        <v>4468</v>
      </c>
    </row>
    <row r="47" spans="1:3">
      <c r="A47" s="4" t="s">
        <v>446</v>
      </c>
      <c r="B47" s="4" t="s">
        <v>465</v>
      </c>
      <c r="C47" s="4" t="s">
        <v>466</v>
      </c>
    </row>
    <row r="48" spans="1:3">
      <c r="A48" s="3" t="s">
        <v>451</v>
      </c>
    </row>
    <row r="49" spans="1:3">
      <c r="A49" s="4" t="s">
        <v>445</v>
      </c>
      <c r="B49" s="6" t="n">
        <v>3119</v>
      </c>
      <c r="C49" s="6" t="n">
        <v>4468</v>
      </c>
    </row>
    <row r="50" spans="1:3">
      <c r="A50" s="4" t="s">
        <v>467</v>
      </c>
    </row>
    <row r="51" spans="1:3">
      <c r="A51" s="3" t="s">
        <v>441</v>
      </c>
    </row>
    <row r="52" spans="1:3">
      <c r="A52" s="4" t="s">
        <v>468</v>
      </c>
      <c r="C52" s="5" t="n">
        <v>12585</v>
      </c>
    </row>
    <row r="53" spans="1:3">
      <c r="A53" s="4" t="s">
        <v>469</v>
      </c>
      <c r="C53" s="5" t="n">
        <v>4993</v>
      </c>
    </row>
    <row r="54" spans="1:3">
      <c r="A54" s="4" t="s">
        <v>437</v>
      </c>
    </row>
    <row r="55" spans="1:3">
      <c r="A55" s="3" t="s">
        <v>441</v>
      </c>
    </row>
    <row r="56" spans="1:3">
      <c r="A56" s="4" t="s">
        <v>418</v>
      </c>
      <c r="B56" s="4" t="s">
        <v>432</v>
      </c>
    </row>
    <row r="57" spans="1:3">
      <c r="A57" s="4" t="s">
        <v>438</v>
      </c>
    </row>
    <row r="58" spans="1:3">
      <c r="A58" s="3" t="s">
        <v>441</v>
      </c>
    </row>
    <row r="59" spans="1:3">
      <c r="A59" s="4" t="s">
        <v>418</v>
      </c>
      <c r="B59" s="4" t="s">
        <v>439</v>
      </c>
    </row>
    <row r="60" spans="1:3">
      <c r="A60" s="4" t="s">
        <v>470</v>
      </c>
    </row>
    <row r="61" spans="1:3">
      <c r="A61" s="3" t="s">
        <v>441</v>
      </c>
    </row>
    <row r="62" spans="1:3">
      <c r="A62" s="4" t="s">
        <v>449</v>
      </c>
      <c r="C62" s="5" t="n">
        <v>7592</v>
      </c>
    </row>
    <row r="63" spans="1:3">
      <c r="A63" s="4" t="s">
        <v>471</v>
      </c>
    </row>
    <row r="64" spans="1:3">
      <c r="A64" s="3" t="s">
        <v>441</v>
      </c>
    </row>
    <row r="65" spans="1:3">
      <c r="A65" s="4" t="s">
        <v>472</v>
      </c>
      <c r="C65" s="6" t="n">
        <v>8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73</v>
      </c>
      <c r="B1" s="2" t="s">
        <v>2</v>
      </c>
      <c r="C1" s="2" t="s">
        <v>37</v>
      </c>
      <c r="D1" s="2" t="s">
        <v>474</v>
      </c>
    </row>
    <row r="2" spans="1:4">
      <c r="A2" s="3" t="s">
        <v>192</v>
      </c>
    </row>
    <row r="3" spans="1:4">
      <c r="A3" s="4" t="s">
        <v>475</v>
      </c>
      <c r="B3" s="6" t="n">
        <v>3870</v>
      </c>
      <c r="C3" s="6" t="n">
        <v>2126</v>
      </c>
    </row>
    <row r="4" spans="1:4">
      <c r="A4" s="4" t="s">
        <v>476</v>
      </c>
      <c r="B4" s="5" t="n">
        <v>61</v>
      </c>
      <c r="C4" s="5" t="n">
        <v>66</v>
      </c>
    </row>
    <row r="5" spans="1:4">
      <c r="A5" s="4" t="s">
        <v>477</v>
      </c>
      <c r="B5" s="5" t="n">
        <v>136</v>
      </c>
      <c r="C5" s="5" t="n">
        <v>101</v>
      </c>
    </row>
    <row r="6" spans="1:4">
      <c r="A6" s="4" t="s">
        <v>478</v>
      </c>
      <c r="B6" s="5" t="n">
        <v>163</v>
      </c>
      <c r="C6" s="5" t="n">
        <v>226</v>
      </c>
      <c r="D6" s="6" t="n">
        <v>581</v>
      </c>
    </row>
    <row r="7" spans="1:4">
      <c r="A7" s="4" t="s">
        <v>479</v>
      </c>
      <c r="B7" s="5" t="n">
        <v>115</v>
      </c>
      <c r="C7" s="5" t="n">
        <v>374</v>
      </c>
    </row>
    <row r="8" spans="1:4">
      <c r="A8" s="4" t="s">
        <v>480</v>
      </c>
      <c r="B8" s="5" t="n">
        <v>566</v>
      </c>
      <c r="C8" s="5" t="n">
        <v>913</v>
      </c>
    </row>
    <row r="9" spans="1:4">
      <c r="A9" s="4" t="s">
        <v>481</v>
      </c>
      <c r="B9" s="6" t="n">
        <v>4911</v>
      </c>
      <c r="C9" s="6" t="n">
        <v>38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483</v>
      </c>
      <c r="C1" s="2" t="s">
        <v>311</v>
      </c>
      <c r="D1" s="2" t="s">
        <v>2</v>
      </c>
      <c r="E1" s="2" t="s">
        <v>37</v>
      </c>
      <c r="F1" s="2" t="s">
        <v>4</v>
      </c>
      <c r="G1" s="2" t="s">
        <v>484</v>
      </c>
    </row>
    <row r="2" spans="1:7">
      <c r="A2" s="3" t="s">
        <v>485</v>
      </c>
    </row>
    <row r="3" spans="1:7">
      <c r="A3" s="4" t="s">
        <v>486</v>
      </c>
      <c r="D3" s="6" t="n">
        <v>11517</v>
      </c>
      <c r="E3" s="6" t="n">
        <v>11000</v>
      </c>
    </row>
    <row r="4" spans="1:7">
      <c r="A4" s="4" t="s">
        <v>487</v>
      </c>
      <c r="D4" s="5" t="n">
        <v>-12917</v>
      </c>
      <c r="E4" s="5" t="n">
        <v>-11930</v>
      </c>
    </row>
    <row r="5" spans="1:7">
      <c r="A5" s="4" t="s">
        <v>60</v>
      </c>
      <c r="D5" s="5" t="n">
        <v>505</v>
      </c>
      <c r="E5" s="5" t="n">
        <v>1408</v>
      </c>
    </row>
    <row r="6" spans="1:7">
      <c r="A6" s="3" t="s">
        <v>488</v>
      </c>
    </row>
    <row r="7" spans="1:7">
      <c r="A7" s="4" t="s">
        <v>452</v>
      </c>
      <c r="D7" s="5" t="n">
        <v>12917</v>
      </c>
    </row>
    <row r="8" spans="1:7">
      <c r="A8" s="4" t="s">
        <v>453</v>
      </c>
      <c r="D8" s="5" t="n">
        <v>275</v>
      </c>
    </row>
    <row r="9" spans="1:7">
      <c r="A9" s="4" t="s">
        <v>454</v>
      </c>
      <c r="D9" s="5" t="n">
        <v>116</v>
      </c>
    </row>
    <row r="10" spans="1:7">
      <c r="A10" s="4" t="s">
        <v>455</v>
      </c>
      <c r="D10" s="5" t="n">
        <v>114</v>
      </c>
    </row>
    <row r="11" spans="1:7">
      <c r="A11" s="4" t="s">
        <v>118</v>
      </c>
      <c r="D11" s="5" t="n">
        <v>13422</v>
      </c>
    </row>
    <row r="12" spans="1:7">
      <c r="A12" s="4" t="s">
        <v>324</v>
      </c>
      <c r="D12" s="5" t="n">
        <v>16577</v>
      </c>
    </row>
    <row r="13" spans="1:7">
      <c r="A13" s="4" t="s">
        <v>489</v>
      </c>
      <c r="E13" s="5" t="n">
        <v>2060</v>
      </c>
    </row>
    <row r="14" spans="1:7">
      <c r="A14" s="4" t="s">
        <v>490</v>
      </c>
      <c r="E14" s="5" t="n">
        <v>2249</v>
      </c>
    </row>
    <row r="15" spans="1:7">
      <c r="A15" s="4" t="s">
        <v>491</v>
      </c>
    </row>
    <row r="16" spans="1:7">
      <c r="A16" s="3" t="s">
        <v>488</v>
      </c>
    </row>
    <row r="17" spans="1:7">
      <c r="A17" s="4" t="s">
        <v>492</v>
      </c>
      <c r="F17" s="6" t="n">
        <v>6000</v>
      </c>
    </row>
    <row r="18" spans="1:7">
      <c r="A18" s="4" t="s">
        <v>493</v>
      </c>
    </row>
    <row r="19" spans="1:7">
      <c r="A19" s="3" t="s">
        <v>488</v>
      </c>
    </row>
    <row r="20" spans="1:7">
      <c r="A20" s="4" t="s">
        <v>494</v>
      </c>
      <c r="F20" s="4" t="s">
        <v>495</v>
      </c>
    </row>
    <row r="21" spans="1:7">
      <c r="A21" s="4" t="s">
        <v>496</v>
      </c>
    </row>
    <row r="22" spans="1:7">
      <c r="A22" s="3" t="s">
        <v>485</v>
      </c>
    </row>
    <row r="23" spans="1:7">
      <c r="A23" s="4" t="s">
        <v>497</v>
      </c>
      <c r="D23" s="6" t="n">
        <v>1563</v>
      </c>
      <c r="E23" s="5" t="n">
        <v>1882</v>
      </c>
    </row>
    <row r="24" spans="1:7">
      <c r="A24" s="3" t="s">
        <v>488</v>
      </c>
    </row>
    <row r="25" spans="1:7">
      <c r="A25" s="4" t="s">
        <v>498</v>
      </c>
      <c r="D25" s="4" t="s">
        <v>499</v>
      </c>
    </row>
    <row r="26" spans="1:7">
      <c r="A26" s="4" t="s">
        <v>500</v>
      </c>
      <c r="D26" s="6" t="n">
        <v>1400</v>
      </c>
      <c r="E26" s="5" t="n">
        <v>930</v>
      </c>
    </row>
    <row r="27" spans="1:7">
      <c r="A27" s="4" t="s">
        <v>501</v>
      </c>
    </row>
    <row r="28" spans="1:7">
      <c r="A28" s="3" t="s">
        <v>488</v>
      </c>
    </row>
    <row r="29" spans="1:7">
      <c r="A29" s="4" t="s">
        <v>502</v>
      </c>
      <c r="D29" s="5" t="n">
        <v>1</v>
      </c>
    </row>
    <row r="30" spans="1:7">
      <c r="A30" s="4" t="s">
        <v>503</v>
      </c>
    </row>
    <row r="31" spans="1:7">
      <c r="A31" s="3" t="s">
        <v>488</v>
      </c>
    </row>
    <row r="32" spans="1:7">
      <c r="A32" s="4" t="s">
        <v>502</v>
      </c>
      <c r="D32" s="5" t="n">
        <v>36</v>
      </c>
    </row>
    <row r="33" spans="1:7">
      <c r="A33" s="4" t="s">
        <v>504</v>
      </c>
    </row>
    <row r="34" spans="1:7">
      <c r="A34" s="3" t="s">
        <v>485</v>
      </c>
    </row>
    <row r="35" spans="1:7">
      <c r="A35" s="4" t="s">
        <v>497</v>
      </c>
      <c r="D35" s="5" t="n">
        <v>342</v>
      </c>
      <c r="E35" s="6" t="n">
        <v>456</v>
      </c>
      <c r="G35" s="6" t="n">
        <v>570</v>
      </c>
    </row>
    <row r="36" spans="1:7">
      <c r="A36" s="3" t="s">
        <v>488</v>
      </c>
    </row>
    <row r="37" spans="1:7">
      <c r="A37" s="4" t="s">
        <v>505</v>
      </c>
      <c r="D37" s="5" t="n">
        <v>114</v>
      </c>
    </row>
    <row r="38" spans="1:7">
      <c r="A38" s="4" t="s">
        <v>338</v>
      </c>
    </row>
    <row r="39" spans="1:7">
      <c r="A39" s="3" t="s">
        <v>485</v>
      </c>
    </row>
    <row r="40" spans="1:7">
      <c r="A40" s="4" t="s">
        <v>486</v>
      </c>
      <c r="D40" s="5" t="n">
        <v>11517</v>
      </c>
    </row>
    <row r="41" spans="1:7">
      <c r="A41" s="3" t="s">
        <v>488</v>
      </c>
    </row>
    <row r="42" spans="1:7">
      <c r="A42" s="4" t="s">
        <v>339</v>
      </c>
      <c r="B42" s="6" t="n">
        <v>35000</v>
      </c>
    </row>
    <row r="43" spans="1:7">
      <c r="A43" s="4" t="s">
        <v>506</v>
      </c>
      <c r="C43" s="4" t="s">
        <v>432</v>
      </c>
    </row>
    <row r="44" spans="1:7">
      <c r="A44" s="4" t="s">
        <v>507</v>
      </c>
      <c r="B44" s="4" t="s">
        <v>432</v>
      </c>
    </row>
    <row r="45" spans="1:7">
      <c r="A45" s="4" t="s">
        <v>340</v>
      </c>
      <c r="B45" s="4" t="s">
        <v>341</v>
      </c>
    </row>
    <row r="46" spans="1:7">
      <c r="A46" s="4" t="s">
        <v>342</v>
      </c>
      <c r="B46" s="4" t="s">
        <v>343</v>
      </c>
    </row>
    <row r="47" spans="1:7">
      <c r="A47" s="4" t="s">
        <v>508</v>
      </c>
      <c r="B47" s="4" t="s">
        <v>341</v>
      </c>
    </row>
    <row r="48" spans="1:7">
      <c r="A48" s="4" t="s">
        <v>509</v>
      </c>
      <c r="B48" s="6" t="n">
        <v>12500</v>
      </c>
    </row>
    <row r="49" spans="1:7">
      <c r="A49" s="4" t="s">
        <v>510</v>
      </c>
      <c r="C49" s="4" t="s">
        <v>511</v>
      </c>
    </row>
    <row r="50" spans="1:7">
      <c r="A50" s="4" t="s">
        <v>512</v>
      </c>
      <c r="B50" s="4" t="s">
        <v>343</v>
      </c>
    </row>
    <row r="51" spans="1:7">
      <c r="A51" s="4" t="s">
        <v>513</v>
      </c>
      <c r="B51" s="6" t="n">
        <v>12000</v>
      </c>
    </row>
    <row r="52" spans="1:7">
      <c r="A52" s="4" t="s">
        <v>344</v>
      </c>
      <c r="C52" s="4" t="s">
        <v>345</v>
      </c>
    </row>
    <row r="53" spans="1:7">
      <c r="A53" s="4" t="s">
        <v>514</v>
      </c>
      <c r="B53" s="4" t="s">
        <v>515</v>
      </c>
    </row>
    <row r="54" spans="1:7">
      <c r="A54" s="4" t="s">
        <v>324</v>
      </c>
      <c r="D54" s="6" t="n">
        <v>16577</v>
      </c>
    </row>
    <row r="55" spans="1:7">
      <c r="A55" s="4" t="s">
        <v>516</v>
      </c>
    </row>
    <row r="56" spans="1:7">
      <c r="A56" s="3" t="s">
        <v>488</v>
      </c>
    </row>
    <row r="57" spans="1:7">
      <c r="A57" s="4" t="s">
        <v>517</v>
      </c>
      <c r="B57" s="4" t="s">
        <v>518</v>
      </c>
    </row>
    <row r="58" spans="1:7">
      <c r="A58" s="4" t="s">
        <v>519</v>
      </c>
    </row>
    <row r="59" spans="1:7">
      <c r="A59" s="3" t="s">
        <v>488</v>
      </c>
    </row>
    <row r="60" spans="1:7">
      <c r="A60" s="4" t="s">
        <v>517</v>
      </c>
      <c r="B60" s="4" t="s">
        <v>520</v>
      </c>
    </row>
    <row r="61" spans="1:7">
      <c r="A61" s="4" t="s">
        <v>498</v>
      </c>
      <c r="B61" s="4" t="s">
        <v>521</v>
      </c>
    </row>
    <row r="62" spans="1:7">
      <c r="A62" s="4" t="s">
        <v>522</v>
      </c>
    </row>
    <row r="63" spans="1:7">
      <c r="A63" s="3" t="s">
        <v>488</v>
      </c>
    </row>
    <row r="64" spans="1:7">
      <c r="A64" s="4" t="s">
        <v>517</v>
      </c>
      <c r="B64" s="4" t="s">
        <v>523</v>
      </c>
    </row>
    <row r="65" spans="1:7">
      <c r="A65" s="4" t="s">
        <v>498</v>
      </c>
      <c r="B65" s="4" t="s">
        <v>524</v>
      </c>
    </row>
    <row r="66" spans="1:7">
      <c r="A66" s="4" t="s">
        <v>525</v>
      </c>
    </row>
    <row r="67" spans="1:7">
      <c r="A67" s="3" t="s">
        <v>488</v>
      </c>
    </row>
    <row r="68" spans="1:7">
      <c r="A68" s="4" t="s">
        <v>339</v>
      </c>
      <c r="B68" s="6" t="n">
        <v>35000</v>
      </c>
    </row>
    <row r="69" spans="1:7">
      <c r="A69" s="4" t="s">
        <v>526</v>
      </c>
    </row>
    <row r="70" spans="1:7">
      <c r="A70" s="3" t="s">
        <v>488</v>
      </c>
    </row>
    <row r="71" spans="1:7">
      <c r="A71" s="4" t="s">
        <v>339</v>
      </c>
      <c r="B71" s="6" t="n">
        <v>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42"/>
    <col customWidth="1" max="3" min="3" width="14"/>
    <col customWidth="1" max="4" min="4" width="14"/>
  </cols>
  <sheetData>
    <row r="1" spans="1:4">
      <c r="A1" s="1" t="s">
        <v>527</v>
      </c>
      <c r="B1" s="2" t="s">
        <v>1</v>
      </c>
    </row>
    <row r="2" spans="1:4">
      <c r="B2" s="2" t="s">
        <v>2</v>
      </c>
      <c r="C2" s="2" t="s">
        <v>37</v>
      </c>
      <c r="D2" s="2" t="s">
        <v>528</v>
      </c>
    </row>
    <row r="3" spans="1:4">
      <c r="A3" s="4" t="s">
        <v>529</v>
      </c>
      <c r="B3" s="4" t="s">
        <v>380</v>
      </c>
    </row>
    <row r="4" spans="1:4">
      <c r="A4" s="4" t="s">
        <v>530</v>
      </c>
      <c r="B4" s="6" t="n">
        <v>17917</v>
      </c>
      <c r="D4" s="6" t="n">
        <v>19508</v>
      </c>
    </row>
    <row r="5" spans="1:4">
      <c r="A5" s="4" t="s">
        <v>531</v>
      </c>
      <c r="B5" s="6" t="n">
        <v>15980</v>
      </c>
      <c r="D5" s="6" t="n">
        <v>17613</v>
      </c>
    </row>
    <row r="6" spans="1:4">
      <c r="A6" s="4" t="s">
        <v>532</v>
      </c>
      <c r="B6" s="4" t="s">
        <v>533</v>
      </c>
    </row>
    <row r="7" spans="1:4">
      <c r="A7" s="4" t="s">
        <v>534</v>
      </c>
      <c r="B7" s="6" t="n">
        <v>1326</v>
      </c>
    </row>
    <row r="8" spans="1:4">
      <c r="A8" s="4" t="s">
        <v>535</v>
      </c>
      <c r="B8" s="6" t="n">
        <v>16591</v>
      </c>
    </row>
    <row r="9" spans="1:4">
      <c r="A9" s="4" t="s">
        <v>536</v>
      </c>
      <c r="B9" s="4" t="s">
        <v>537</v>
      </c>
    </row>
    <row r="10" spans="1:4">
      <c r="A10" s="4" t="s">
        <v>538</v>
      </c>
      <c r="B10" s="4" t="s">
        <v>539</v>
      </c>
    </row>
    <row r="11" spans="1:4">
      <c r="A11" s="4" t="s">
        <v>540</v>
      </c>
      <c r="B11" s="6" t="n">
        <v>4264</v>
      </c>
      <c r="C11" s="6" t="n">
        <v>3654</v>
      </c>
    </row>
    <row r="12" spans="1:4">
      <c r="A12" s="4" t="s">
        <v>541</v>
      </c>
      <c r="B12" s="5" t="n">
        <v>666</v>
      </c>
      <c r="C12" s="5" t="n">
        <v>572</v>
      </c>
    </row>
    <row r="13" spans="1:4">
      <c r="A13" s="4" t="s">
        <v>542</v>
      </c>
      <c r="B13" s="6" t="n">
        <v>560</v>
      </c>
      <c r="C13" s="6" t="n">
        <v>527</v>
      </c>
    </row>
    <row r="14" spans="1:4">
      <c r="A14" s="4" t="s">
        <v>351</v>
      </c>
    </row>
    <row r="15" spans="1:4">
      <c r="A15" s="4" t="s">
        <v>543</v>
      </c>
      <c r="B15" s="4" t="s">
        <v>544</v>
      </c>
    </row>
    <row r="16" spans="1:4">
      <c r="A16" s="4" t="s">
        <v>378</v>
      </c>
    </row>
    <row r="17" spans="1:4">
      <c r="A17" s="4" t="s">
        <v>543</v>
      </c>
      <c r="B17" s="4" t="s">
        <v>432</v>
      </c>
    </row>
    <row r="18" spans="1:4">
      <c r="A18" s="4" t="s">
        <v>545</v>
      </c>
    </row>
    <row r="19" spans="1:4">
      <c r="A19" s="4" t="s">
        <v>530</v>
      </c>
      <c r="B19" s="6" t="n">
        <v>4380</v>
      </c>
    </row>
    <row r="20" spans="1:4">
      <c r="A20" s="4" t="s">
        <v>543</v>
      </c>
      <c r="B20" s="4" t="s">
        <v>4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6</v>
      </c>
      <c r="B1" s="2" t="s">
        <v>1</v>
      </c>
    </row>
    <row r="2" spans="1:3">
      <c r="B2" s="2" t="s">
        <v>2</v>
      </c>
      <c r="C2" s="2" t="s">
        <v>37</v>
      </c>
    </row>
    <row r="3" spans="1:3">
      <c r="A3" s="3" t="s">
        <v>547</v>
      </c>
    </row>
    <row r="4" spans="1:3">
      <c r="A4" s="4" t="s">
        <v>542</v>
      </c>
      <c r="B4" s="6" t="n">
        <v>560</v>
      </c>
      <c r="C4" s="6" t="n">
        <v>527</v>
      </c>
    </row>
    <row r="5" spans="1:3">
      <c r="A5" s="4" t="s">
        <v>548</v>
      </c>
      <c r="B5" s="5" t="n">
        <v>106</v>
      </c>
    </row>
    <row r="6" spans="1:3">
      <c r="A6" s="4" t="s">
        <v>549</v>
      </c>
      <c r="B6" s="5" t="n">
        <v>666</v>
      </c>
      <c r="C6" s="5" t="n">
        <v>572</v>
      </c>
    </row>
    <row r="7" spans="1:3">
      <c r="A7" s="3" t="s">
        <v>550</v>
      </c>
    </row>
    <row r="8" spans="1:3">
      <c r="A8" s="4" t="s">
        <v>540</v>
      </c>
      <c r="B8" s="5" t="n">
        <v>3017</v>
      </c>
    </row>
    <row r="9" spans="1:3">
      <c r="A9" s="4" t="s">
        <v>551</v>
      </c>
      <c r="B9" s="5" t="n">
        <v>629</v>
      </c>
    </row>
    <row r="10" spans="1:3">
      <c r="A10" s="4" t="s">
        <v>552</v>
      </c>
      <c r="B10" s="5" t="n">
        <v>783</v>
      </c>
    </row>
    <row r="11" spans="1:3">
      <c r="A11" s="4" t="s">
        <v>553</v>
      </c>
      <c r="B11" s="5" t="n">
        <v>-165</v>
      </c>
    </row>
    <row r="12" spans="1:3">
      <c r="A12" s="4" t="s">
        <v>554</v>
      </c>
      <c r="B12" s="5" t="n">
        <v>4264</v>
      </c>
      <c r="C12" s="6" t="n">
        <v>3654</v>
      </c>
    </row>
    <row r="13" spans="1:3">
      <c r="A13" s="4" t="s">
        <v>555</v>
      </c>
      <c r="B13" s="5" t="n">
        <v>4930</v>
      </c>
    </row>
    <row r="14" spans="1:3">
      <c r="A14" s="3" t="s">
        <v>556</v>
      </c>
    </row>
    <row r="15" spans="1:3">
      <c r="A15" s="4" t="s">
        <v>557</v>
      </c>
      <c r="B15" s="6" t="n">
        <v>3505</v>
      </c>
    </row>
    <row r="16" spans="1:3">
      <c r="A16" s="4" t="s">
        <v>558</v>
      </c>
      <c r="B16" s="4" t="s">
        <v>559</v>
      </c>
    </row>
    <row r="17" spans="1:3">
      <c r="A17" s="4" t="s">
        <v>560</v>
      </c>
      <c r="B17" s="4" t="s">
        <v>561</v>
      </c>
    </row>
    <row r="18" spans="1:3">
      <c r="A18" s="4" t="s">
        <v>562</v>
      </c>
      <c r="B18" s="4" t="s">
        <v>563</v>
      </c>
    </row>
    <row r="19" spans="1:3">
      <c r="A19" s="4" t="s">
        <v>564</v>
      </c>
      <c r="B19" s="4" t="s">
        <v>5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528</v>
      </c>
      <c r="D1" s="2" t="s">
        <v>37</v>
      </c>
    </row>
    <row r="2" spans="1:4">
      <c r="A2" s="3" t="s">
        <v>567</v>
      </c>
    </row>
    <row r="3" spans="1:4">
      <c r="A3" s="4" t="s">
        <v>568</v>
      </c>
      <c r="B3" s="6" t="n">
        <v>631</v>
      </c>
      <c r="D3" s="6" t="n">
        <v>1057</v>
      </c>
    </row>
    <row r="4" spans="1:4">
      <c r="A4" s="4" t="s">
        <v>569</v>
      </c>
      <c r="B4" s="5" t="n">
        <v>501</v>
      </c>
      <c r="D4" s="5" t="n">
        <v>376</v>
      </c>
    </row>
    <row r="5" spans="1:4">
      <c r="A5" s="4" t="s">
        <v>570</v>
      </c>
      <c r="B5" s="5" t="n">
        <v>179</v>
      </c>
      <c r="D5" s="5" t="n">
        <v>252</v>
      </c>
    </row>
    <row r="6" spans="1:4">
      <c r="A6" s="4" t="s">
        <v>571</v>
      </c>
      <c r="B6" s="5" t="n">
        <v>29</v>
      </c>
    </row>
    <row r="7" spans="1:4">
      <c r="A7" s="4" t="s">
        <v>572</v>
      </c>
      <c r="B7" s="5" t="n">
        <v>1340</v>
      </c>
      <c r="D7" s="5" t="n">
        <v>1685</v>
      </c>
    </row>
    <row r="8" spans="1:4">
      <c r="A8" s="4" t="s">
        <v>573</v>
      </c>
      <c r="B8" s="5" t="n">
        <v>-121</v>
      </c>
      <c r="D8" s="5" t="n">
        <v>-147</v>
      </c>
    </row>
    <row r="9" spans="1:4">
      <c r="A9" s="4" t="s">
        <v>574</v>
      </c>
      <c r="B9" s="5" t="n">
        <v>1219</v>
      </c>
      <c r="D9" s="5" t="n">
        <v>1538</v>
      </c>
    </row>
    <row r="10" spans="1:4">
      <c r="A10" s="4" t="s">
        <v>575</v>
      </c>
      <c r="B10" s="5" t="n">
        <v>-546</v>
      </c>
      <c r="D10" s="5" t="n">
        <v>-967</v>
      </c>
    </row>
    <row r="11" spans="1:4">
      <c r="A11" s="4" t="s">
        <v>576</v>
      </c>
      <c r="B11" s="5" t="n">
        <v>673</v>
      </c>
      <c r="D11" s="5" t="n">
        <v>571</v>
      </c>
    </row>
    <row r="12" spans="1:4">
      <c r="A12" s="3" t="s">
        <v>577</v>
      </c>
    </row>
    <row r="13" spans="1:4">
      <c r="A13" s="4" t="s">
        <v>568</v>
      </c>
      <c r="B13" s="5" t="n">
        <v>2914</v>
      </c>
      <c r="D13" s="5" t="n">
        <v>3524</v>
      </c>
    </row>
    <row r="14" spans="1:4">
      <c r="A14" s="4" t="s">
        <v>569</v>
      </c>
      <c r="B14" s="5" t="n">
        <v>2772</v>
      </c>
      <c r="D14" s="5" t="n">
        <v>2784</v>
      </c>
    </row>
    <row r="15" spans="1:4">
      <c r="A15" s="4" t="s">
        <v>570</v>
      </c>
      <c r="B15" s="5" t="n">
        <v>2286</v>
      </c>
      <c r="D15" s="5" t="n">
        <v>2334</v>
      </c>
    </row>
    <row r="16" spans="1:4">
      <c r="A16" s="4" t="s">
        <v>571</v>
      </c>
      <c r="B16" s="5" t="n">
        <v>2268</v>
      </c>
      <c r="D16" s="5" t="n">
        <v>2333</v>
      </c>
    </row>
    <row r="17" spans="1:4">
      <c r="A17" s="4" t="s">
        <v>578</v>
      </c>
      <c r="B17" s="5" t="n">
        <v>2291</v>
      </c>
      <c r="D17" s="5" t="n">
        <v>2213</v>
      </c>
    </row>
    <row r="18" spans="1:4">
      <c r="A18" s="4" t="s">
        <v>579</v>
      </c>
      <c r="B18" s="5" t="n">
        <v>16655</v>
      </c>
      <c r="D18" s="5" t="n">
        <v>6340</v>
      </c>
    </row>
    <row r="19" spans="1:4">
      <c r="A19" s="4" t="s">
        <v>572</v>
      </c>
      <c r="B19" s="5" t="n">
        <v>29186</v>
      </c>
      <c r="D19" s="5" t="n">
        <v>19528</v>
      </c>
    </row>
    <row r="20" spans="1:4">
      <c r="A20" s="4" t="s">
        <v>573</v>
      </c>
      <c r="B20" s="5" t="n">
        <v>-11269</v>
      </c>
    </row>
    <row r="21" spans="1:4">
      <c r="A21" s="4" t="s">
        <v>574</v>
      </c>
      <c r="B21" s="5" t="n">
        <v>17917</v>
      </c>
      <c r="C21" s="6" t="n">
        <v>19508</v>
      </c>
    </row>
    <row r="22" spans="1:4">
      <c r="A22" s="4" t="s">
        <v>580</v>
      </c>
      <c r="B22" s="5" t="n">
        <v>-1326</v>
      </c>
    </row>
    <row r="23" spans="1:4">
      <c r="A23" s="4" t="s">
        <v>535</v>
      </c>
      <c r="B23" s="5" t="n">
        <v>16591</v>
      </c>
    </row>
    <row r="24" spans="1:4">
      <c r="A24" s="3" t="s">
        <v>118</v>
      </c>
    </row>
    <row r="25" spans="1:4">
      <c r="A25" s="4" t="s">
        <v>568</v>
      </c>
      <c r="B25" s="5" t="n">
        <v>3545</v>
      </c>
      <c r="D25" s="5" t="n">
        <v>4581</v>
      </c>
    </row>
    <row r="26" spans="1:4">
      <c r="A26" s="4" t="s">
        <v>569</v>
      </c>
      <c r="B26" s="5" t="n">
        <v>3273</v>
      </c>
      <c r="D26" s="5" t="n">
        <v>3160</v>
      </c>
    </row>
    <row r="27" spans="1:4">
      <c r="A27" s="4" t="s">
        <v>570</v>
      </c>
      <c r="B27" s="5" t="n">
        <v>2465</v>
      </c>
      <c r="D27" s="5" t="n">
        <v>2586</v>
      </c>
    </row>
    <row r="28" spans="1:4">
      <c r="A28" s="4" t="s">
        <v>571</v>
      </c>
      <c r="B28" s="5" t="n">
        <v>2297</v>
      </c>
      <c r="D28" s="5" t="n">
        <v>2333</v>
      </c>
    </row>
    <row r="29" spans="1:4">
      <c r="A29" s="4" t="s">
        <v>578</v>
      </c>
      <c r="B29" s="5" t="n">
        <v>2291</v>
      </c>
      <c r="D29" s="5" t="n">
        <v>2213</v>
      </c>
    </row>
    <row r="30" spans="1:4">
      <c r="A30" s="4" t="s">
        <v>579</v>
      </c>
      <c r="B30" s="5" t="n">
        <v>16655</v>
      </c>
      <c r="D30" s="5" t="n">
        <v>6340</v>
      </c>
    </row>
    <row r="31" spans="1:4">
      <c r="A31" s="4" t="s">
        <v>572</v>
      </c>
      <c r="B31" s="5" t="n">
        <v>30526</v>
      </c>
      <c r="D31" s="6" t="n">
        <v>21213</v>
      </c>
    </row>
    <row r="32" spans="1:4">
      <c r="A32" s="4" t="s">
        <v>573</v>
      </c>
      <c r="B32" s="5" t="n">
        <v>-11390</v>
      </c>
    </row>
    <row r="33" spans="1:4">
      <c r="A33" s="4" t="s">
        <v>574</v>
      </c>
      <c r="B33" s="5" t="n">
        <v>19136</v>
      </c>
    </row>
    <row r="34" spans="1:4">
      <c r="A34" s="4" t="s">
        <v>580</v>
      </c>
      <c r="B34" s="5" t="n">
        <v>-1872</v>
      </c>
    </row>
    <row r="35" spans="1:4">
      <c r="A35" s="4" t="s">
        <v>576</v>
      </c>
      <c r="B35" s="6" t="n">
        <v>172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1</v>
      </c>
      <c r="B1" s="2" t="s">
        <v>1</v>
      </c>
    </row>
    <row r="2" spans="1:3">
      <c r="B2" s="2" t="s">
        <v>2</v>
      </c>
      <c r="C2" s="2" t="s">
        <v>37</v>
      </c>
    </row>
    <row r="3" spans="1:3">
      <c r="A3" s="3" t="s">
        <v>582</v>
      </c>
    </row>
    <row r="4" spans="1:3">
      <c r="A4" s="4" t="s">
        <v>583</v>
      </c>
      <c r="B4" s="6" t="n">
        <v>1</v>
      </c>
      <c r="C4" s="6" t="n">
        <v>676</v>
      </c>
    </row>
    <row r="5" spans="1:3">
      <c r="A5" s="3" t="s">
        <v>584</v>
      </c>
    </row>
    <row r="6" spans="1:3">
      <c r="A6" s="4" t="s">
        <v>585</v>
      </c>
      <c r="B6" s="5" t="n">
        <v>0</v>
      </c>
      <c r="C6" s="6" t="n">
        <v>0</v>
      </c>
    </row>
    <row r="7" spans="1:3">
      <c r="A7" s="4" t="s">
        <v>586</v>
      </c>
      <c r="B7" s="6" t="n">
        <v>0</v>
      </c>
    </row>
    <row r="8" spans="1:3">
      <c r="A8" s="4" t="s">
        <v>378</v>
      </c>
    </row>
    <row r="9" spans="1:3">
      <c r="A9" s="3" t="s">
        <v>236</v>
      </c>
    </row>
    <row r="10" spans="1:3">
      <c r="A10" s="4" t="s">
        <v>379</v>
      </c>
      <c r="B10" s="4" t="s">
        <v>380</v>
      </c>
    </row>
    <row r="11" spans="1:3">
      <c r="A11" s="4" t="s">
        <v>351</v>
      </c>
    </row>
    <row r="12" spans="1:3">
      <c r="A12" s="3" t="s">
        <v>236</v>
      </c>
    </row>
    <row r="13" spans="1:3">
      <c r="A13" s="4" t="s">
        <v>379</v>
      </c>
      <c r="B13" s="4" t="s">
        <v>3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587</v>
      </c>
      <c r="B1" s="2" t="s">
        <v>1</v>
      </c>
    </row>
    <row r="2" spans="1:2">
      <c r="B2" s="2" t="s">
        <v>588</v>
      </c>
    </row>
    <row r="3" spans="1:2">
      <c r="A3" s="4" t="s">
        <v>589</v>
      </c>
    </row>
    <row r="4" spans="1:2">
      <c r="A4" s="3" t="s">
        <v>590</v>
      </c>
    </row>
    <row r="5" spans="1:2">
      <c r="A5" s="4" t="s">
        <v>591</v>
      </c>
      <c r="B5" s="4" t="s">
        <v>381</v>
      </c>
    </row>
    <row r="6" spans="1:2">
      <c r="A6" s="4" t="s">
        <v>592</v>
      </c>
    </row>
    <row r="7" spans="1:2">
      <c r="A7" s="3" t="s">
        <v>590</v>
      </c>
    </row>
    <row r="8" spans="1:2">
      <c r="A8" s="4" t="s">
        <v>591</v>
      </c>
      <c r="B8" s="4" t="s">
        <v>593</v>
      </c>
    </row>
    <row r="9" spans="1:2">
      <c r="A9" s="4" t="s">
        <v>594</v>
      </c>
    </row>
    <row r="10" spans="1:2">
      <c r="A10" s="3" t="s">
        <v>590</v>
      </c>
    </row>
    <row r="11" spans="1:2">
      <c r="A11" s="4" t="s">
        <v>595</v>
      </c>
      <c r="B11" s="4" t="s">
        <v>596</v>
      </c>
    </row>
    <row r="12" spans="1:2">
      <c r="A12" s="4" t="s">
        <v>597</v>
      </c>
      <c r="B12"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37</v>
      </c>
      <c r="C2" s="2" t="s">
        <v>2</v>
      </c>
    </row>
    <row r="3" spans="1:3">
      <c r="A3" s="3" t="s">
        <v>65</v>
      </c>
    </row>
    <row r="4" spans="1:3">
      <c r="A4" s="4" t="s">
        <v>490</v>
      </c>
      <c r="B4" s="6" t="n">
        <v>2249</v>
      </c>
    </row>
    <row r="5" spans="1:3">
      <c r="A5" s="3" t="s">
        <v>599</v>
      </c>
    </row>
    <row r="6" spans="1:3">
      <c r="A6" s="4" t="s">
        <v>600</v>
      </c>
      <c r="B6" s="5" t="n">
        <v>374</v>
      </c>
      <c r="C6" s="6" t="n">
        <v>115</v>
      </c>
    </row>
    <row r="7" spans="1:3">
      <c r="A7" s="3" t="s">
        <v>601</v>
      </c>
    </row>
    <row r="8" spans="1:3">
      <c r="A8" s="4" t="s">
        <v>602</v>
      </c>
      <c r="B8" s="6" t="n">
        <v>450</v>
      </c>
      <c r="C8" s="6" t="n">
        <v>3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603</v>
      </c>
      <c r="B1" s="2" t="s">
        <v>604</v>
      </c>
    </row>
    <row r="2" spans="1:2">
      <c r="A2" s="4" t="s">
        <v>461</v>
      </c>
    </row>
    <row r="3" spans="1:2">
      <c r="A3" s="3" t="s">
        <v>199</v>
      </c>
    </row>
    <row r="4" spans="1:2">
      <c r="A4" s="4" t="s">
        <v>605</v>
      </c>
      <c r="B4" s="6" t="n">
        <v>1852</v>
      </c>
    </row>
    <row r="5" spans="1:2">
      <c r="A5" s="4" t="s">
        <v>606</v>
      </c>
    </row>
    <row r="6" spans="1:2">
      <c r="A6" s="3" t="s">
        <v>199</v>
      </c>
    </row>
    <row r="7" spans="1:2">
      <c r="A7" s="4" t="s">
        <v>605</v>
      </c>
      <c r="B7" s="5" t="n">
        <v>1852</v>
      </c>
    </row>
    <row r="8" spans="1:2">
      <c r="A8" s="4" t="s">
        <v>607</v>
      </c>
    </row>
    <row r="9" spans="1:2">
      <c r="A9" s="3" t="s">
        <v>199</v>
      </c>
    </row>
    <row r="10" spans="1:2">
      <c r="A10" s="4" t="s">
        <v>608</v>
      </c>
      <c r="B10" s="5" t="n">
        <v>78</v>
      </c>
    </row>
    <row r="11" spans="1:2">
      <c r="A11" s="4" t="s">
        <v>609</v>
      </c>
    </row>
    <row r="12" spans="1:2">
      <c r="A12" s="3" t="s">
        <v>199</v>
      </c>
    </row>
    <row r="13" spans="1:2">
      <c r="A13" s="4" t="s">
        <v>608</v>
      </c>
      <c r="B13" s="5" t="n">
        <v>78</v>
      </c>
    </row>
    <row r="14" spans="1:2">
      <c r="A14" s="4" t="s">
        <v>610</v>
      </c>
    </row>
    <row r="15" spans="1:2">
      <c r="A15" s="3" t="s">
        <v>199</v>
      </c>
    </row>
    <row r="16" spans="1:2">
      <c r="A16" s="4" t="s">
        <v>608</v>
      </c>
      <c r="B16" s="5" t="n">
        <v>78</v>
      </c>
    </row>
    <row r="17" spans="1:2">
      <c r="A17" s="4" t="s">
        <v>611</v>
      </c>
    </row>
    <row r="18" spans="1:2">
      <c r="A18" s="3" t="s">
        <v>199</v>
      </c>
    </row>
    <row r="19" spans="1:2">
      <c r="A19" s="4" t="s">
        <v>608</v>
      </c>
      <c r="B19" s="5" t="n">
        <v>78</v>
      </c>
    </row>
    <row r="20" spans="1:2">
      <c r="A20" s="4" t="s">
        <v>612</v>
      </c>
    </row>
    <row r="21" spans="1:2">
      <c r="A21" s="3" t="s">
        <v>199</v>
      </c>
    </row>
    <row r="22" spans="1:2">
      <c r="A22" s="4" t="s">
        <v>605</v>
      </c>
      <c r="B22" s="5" t="n">
        <v>1852</v>
      </c>
    </row>
    <row r="23" spans="1:2">
      <c r="A23" s="4" t="s">
        <v>613</v>
      </c>
    </row>
    <row r="24" spans="1:2">
      <c r="A24" s="3" t="s">
        <v>199</v>
      </c>
    </row>
    <row r="25" spans="1:2">
      <c r="A25" s="4" t="s">
        <v>605</v>
      </c>
      <c r="B25" s="6" t="n">
        <v>18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4</v>
      </c>
      <c r="B1" s="2" t="s">
        <v>1</v>
      </c>
    </row>
    <row r="2" spans="1:3">
      <c r="B2" s="2" t="s">
        <v>2</v>
      </c>
      <c r="C2" s="2" t="s">
        <v>37</v>
      </c>
    </row>
    <row r="3" spans="1:3">
      <c r="A3" s="3" t="s">
        <v>135</v>
      </c>
    </row>
    <row r="4" spans="1:3">
      <c r="A4" s="4" t="s">
        <v>129</v>
      </c>
      <c r="B4" s="6" t="n">
        <v>-4523</v>
      </c>
      <c r="C4" s="6" t="n">
        <v>-24146</v>
      </c>
    </row>
    <row r="5" spans="1:3">
      <c r="A5" s="4" t="s">
        <v>136</v>
      </c>
      <c r="B5" s="5" t="n">
        <v>63</v>
      </c>
      <c r="C5" s="5" t="n">
        <v>-144</v>
      </c>
    </row>
    <row r="6" spans="1:3">
      <c r="A6" s="4" t="s">
        <v>137</v>
      </c>
      <c r="B6" s="5" t="n">
        <v>-4586</v>
      </c>
      <c r="C6" s="5" t="n">
        <v>-24002</v>
      </c>
    </row>
    <row r="7" spans="1:3">
      <c r="A7" s="3" t="s">
        <v>138</v>
      </c>
    </row>
    <row r="8" spans="1:3">
      <c r="A8" s="4" t="s">
        <v>139</v>
      </c>
      <c r="B8" s="5" t="n">
        <v>7497</v>
      </c>
      <c r="C8" s="5" t="n">
        <v>9183</v>
      </c>
    </row>
    <row r="9" spans="1:3">
      <c r="A9" s="4" t="s">
        <v>140</v>
      </c>
      <c r="B9" s="5" t="n">
        <v>-30</v>
      </c>
      <c r="C9" s="5" t="n">
        <v>-307</v>
      </c>
    </row>
    <row r="10" spans="1:3">
      <c r="A10" s="4" t="s">
        <v>93</v>
      </c>
      <c r="C10" s="5" t="n">
        <v>12585</v>
      </c>
    </row>
    <row r="11" spans="1:3">
      <c r="A11" s="4" t="s">
        <v>141</v>
      </c>
      <c r="C11" s="5" t="n">
        <v>-1140</v>
      </c>
    </row>
    <row r="12" spans="1:3">
      <c r="A12" s="4" t="s">
        <v>142</v>
      </c>
      <c r="B12" s="5" t="n">
        <v>34</v>
      </c>
    </row>
    <row r="13" spans="1:3">
      <c r="A13" s="4" t="s">
        <v>143</v>
      </c>
      <c r="B13" s="5" t="n">
        <v>958</v>
      </c>
      <c r="C13" s="5" t="n">
        <v>803</v>
      </c>
    </row>
    <row r="14" spans="1:3">
      <c r="A14" s="4" t="s">
        <v>144</v>
      </c>
      <c r="C14" s="5" t="n">
        <v>-2249</v>
      </c>
    </row>
    <row r="15" spans="1:3">
      <c r="A15" s="4" t="s">
        <v>145</v>
      </c>
      <c r="B15" s="5" t="n">
        <v>-63</v>
      </c>
      <c r="C15" s="5" t="n">
        <v>-35</v>
      </c>
    </row>
    <row r="16" spans="1:3">
      <c r="A16" s="4" t="s">
        <v>146</v>
      </c>
      <c r="B16" s="5" t="n">
        <v>962</v>
      </c>
      <c r="C16" s="5" t="n">
        <v>685</v>
      </c>
    </row>
    <row r="17" spans="1:3">
      <c r="A17" s="4" t="s">
        <v>147</v>
      </c>
      <c r="B17" s="5" t="n">
        <v>-1</v>
      </c>
      <c r="C17" s="5" t="n">
        <v>-116</v>
      </c>
    </row>
    <row r="18" spans="1:3">
      <c r="A18" s="3" t="s">
        <v>148</v>
      </c>
    </row>
    <row r="19" spans="1:3">
      <c r="A19" s="4" t="s">
        <v>149</v>
      </c>
      <c r="B19" s="5" t="n">
        <v>-792</v>
      </c>
      <c r="C19" s="5" t="n">
        <v>-3776</v>
      </c>
    </row>
    <row r="20" spans="1:3">
      <c r="A20" s="4" t="s">
        <v>150</v>
      </c>
      <c r="B20" s="5" t="n">
        <v>-9193</v>
      </c>
      <c r="C20" s="5" t="n">
        <v>-2944</v>
      </c>
    </row>
    <row r="21" spans="1:3">
      <c r="A21" s="4" t="s">
        <v>42</v>
      </c>
      <c r="B21" s="5" t="n">
        <v>-585</v>
      </c>
      <c r="C21" s="5" t="n">
        <v>22</v>
      </c>
    </row>
    <row r="22" spans="1:3">
      <c r="A22" s="4" t="s">
        <v>54</v>
      </c>
      <c r="B22" s="5" t="n">
        <v>9769</v>
      </c>
      <c r="C22" s="5" t="n">
        <v>801</v>
      </c>
    </row>
    <row r="23" spans="1:3">
      <c r="A23" s="4" t="s">
        <v>55</v>
      </c>
      <c r="B23" s="5" t="n">
        <v>1105</v>
      </c>
      <c r="C23" s="5" t="n">
        <v>553</v>
      </c>
    </row>
    <row r="24" spans="1:3">
      <c r="A24" s="4" t="s">
        <v>56</v>
      </c>
      <c r="B24" s="5" t="n">
        <v>-790</v>
      </c>
      <c r="C24" s="5" t="n">
        <v>13716</v>
      </c>
    </row>
    <row r="25" spans="1:3">
      <c r="A25" s="4" t="s">
        <v>151</v>
      </c>
      <c r="B25" s="5" t="n">
        <v>236</v>
      </c>
      <c r="C25" s="5" t="n">
        <v>-1734</v>
      </c>
    </row>
    <row r="26" spans="1:3">
      <c r="A26" s="4" t="s">
        <v>152</v>
      </c>
      <c r="B26" s="5" t="n">
        <v>4521</v>
      </c>
      <c r="C26" s="5" t="n">
        <v>2045</v>
      </c>
    </row>
    <row r="27" spans="1:3">
      <c r="A27" s="3" t="s">
        <v>153</v>
      </c>
    </row>
    <row r="28" spans="1:3">
      <c r="A28" s="4" t="s">
        <v>154</v>
      </c>
      <c r="B28" s="5" t="n">
        <v>-1844</v>
      </c>
      <c r="C28" s="5" t="n">
        <v>-2324</v>
      </c>
    </row>
    <row r="29" spans="1:3">
      <c r="A29" s="4" t="s">
        <v>155</v>
      </c>
      <c r="B29" s="5" t="n">
        <v>1</v>
      </c>
      <c r="C29" s="5" t="n">
        <v>676</v>
      </c>
    </row>
    <row r="30" spans="1:3">
      <c r="A30" s="4" t="s">
        <v>156</v>
      </c>
      <c r="B30" s="5" t="n">
        <v>-1843</v>
      </c>
      <c r="C30" s="5" t="n">
        <v>-1648</v>
      </c>
    </row>
    <row r="31" spans="1:3">
      <c r="A31" s="3" t="s">
        <v>157</v>
      </c>
    </row>
    <row r="32" spans="1:3">
      <c r="A32" s="4" t="s">
        <v>158</v>
      </c>
      <c r="B32" s="5" t="n">
        <v>177081</v>
      </c>
      <c r="C32" s="5" t="n">
        <v>141414</v>
      </c>
    </row>
    <row r="33" spans="1:3">
      <c r="A33" s="4" t="s">
        <v>159</v>
      </c>
      <c r="B33" s="5" t="n">
        <v>-176564</v>
      </c>
      <c r="C33" s="5" t="n">
        <v>-141040</v>
      </c>
    </row>
    <row r="34" spans="1:3">
      <c r="A34" s="4" t="s">
        <v>160</v>
      </c>
      <c r="C34" s="5" t="n">
        <v>2060</v>
      </c>
    </row>
    <row r="35" spans="1:3">
      <c r="A35" s="4" t="s">
        <v>161</v>
      </c>
      <c r="B35" s="5" t="n">
        <v>-937</v>
      </c>
      <c r="C35" s="5" t="n">
        <v>-761</v>
      </c>
    </row>
    <row r="36" spans="1:3">
      <c r="A36" s="4" t="s">
        <v>162</v>
      </c>
      <c r="B36" s="5" t="n">
        <v>-1024</v>
      </c>
    </row>
    <row r="37" spans="1:3">
      <c r="A37" s="4" t="s">
        <v>162</v>
      </c>
      <c r="C37" s="5" t="n">
        <v>-814</v>
      </c>
    </row>
    <row r="38" spans="1:3">
      <c r="A38" s="4" t="s">
        <v>163</v>
      </c>
      <c r="C38" s="5" t="n">
        <v>-52</v>
      </c>
    </row>
    <row r="39" spans="1:3">
      <c r="A39" s="4" t="s">
        <v>164</v>
      </c>
      <c r="B39" s="5" t="n">
        <v>-1444</v>
      </c>
      <c r="C39" s="5" t="n">
        <v>807</v>
      </c>
    </row>
    <row r="40" spans="1:3">
      <c r="A40" s="3" t="s">
        <v>165</v>
      </c>
    </row>
    <row r="41" spans="1:3">
      <c r="A41" s="4" t="s">
        <v>166</v>
      </c>
      <c r="B41" s="5" t="n">
        <v>5</v>
      </c>
      <c r="C41" s="5" t="n">
        <v>-105</v>
      </c>
    </row>
    <row r="42" spans="1:3">
      <c r="A42" s="4" t="s">
        <v>167</v>
      </c>
      <c r="B42" s="5" t="n">
        <v>5</v>
      </c>
      <c r="C42" s="5" t="n">
        <v>-105</v>
      </c>
    </row>
    <row r="43" spans="1:3">
      <c r="A43" s="4" t="s">
        <v>168</v>
      </c>
      <c r="B43" s="5" t="n">
        <v>1239</v>
      </c>
      <c r="C43" s="5" t="n">
        <v>1099</v>
      </c>
    </row>
    <row r="44" spans="1:3">
      <c r="A44" s="4" t="s">
        <v>169</v>
      </c>
      <c r="B44" s="5" t="n">
        <v>1177</v>
      </c>
      <c r="C44" s="5" t="n">
        <v>78</v>
      </c>
    </row>
    <row r="45" spans="1:3">
      <c r="A45" s="4" t="s">
        <v>170</v>
      </c>
      <c r="B45" s="5" t="n">
        <v>2416</v>
      </c>
      <c r="C45" s="5" t="n">
        <v>1177</v>
      </c>
    </row>
    <row r="46" spans="1:3">
      <c r="A46" s="3" t="s">
        <v>171</v>
      </c>
    </row>
    <row r="47" spans="1:3">
      <c r="A47" s="4" t="s">
        <v>172</v>
      </c>
      <c r="B47" s="5" t="n">
        <v>1619</v>
      </c>
      <c r="C47" s="5" t="n">
        <v>1168</v>
      </c>
    </row>
    <row r="48" spans="1:3">
      <c r="A48" s="4" t="s">
        <v>173</v>
      </c>
      <c r="B48" s="5" t="n">
        <v>49</v>
      </c>
      <c r="C48" s="5" t="n">
        <v>116</v>
      </c>
    </row>
    <row r="49" spans="1:3">
      <c r="A49" s="3" t="s">
        <v>174</v>
      </c>
    </row>
    <row r="50" spans="1:3">
      <c r="A50" s="4" t="s">
        <v>175</v>
      </c>
      <c r="B50" s="5" t="n">
        <v>958</v>
      </c>
      <c r="C50" s="5" t="n">
        <v>803</v>
      </c>
    </row>
    <row r="51" spans="1:3">
      <c r="A51" s="4" t="s">
        <v>176</v>
      </c>
      <c r="B51" s="5" t="n">
        <v>704</v>
      </c>
      <c r="C51" s="5" t="n">
        <v>650</v>
      </c>
    </row>
    <row r="52" spans="1:3">
      <c r="A52" s="4" t="s">
        <v>177</v>
      </c>
      <c r="B52" s="6" t="n">
        <v>552</v>
      </c>
      <c r="C52" s="6" t="n">
        <v>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14</v>
      </c>
      <c r="B1" s="2" t="s">
        <v>1</v>
      </c>
    </row>
    <row r="2" spans="1:3">
      <c r="B2" s="2" t="s">
        <v>2</v>
      </c>
      <c r="C2" s="2" t="s">
        <v>37</v>
      </c>
    </row>
    <row r="3" spans="1:3">
      <c r="A3" s="3" t="s">
        <v>615</v>
      </c>
    </row>
    <row r="4" spans="1:3">
      <c r="A4" s="4" t="s">
        <v>616</v>
      </c>
      <c r="B4" s="6" t="n">
        <v>57</v>
      </c>
      <c r="C4" s="6" t="n">
        <v>98</v>
      </c>
    </row>
    <row r="5" spans="1:3">
      <c r="A5" s="4" t="s">
        <v>617</v>
      </c>
      <c r="B5" s="5" t="n">
        <v>57</v>
      </c>
      <c r="C5" s="5" t="n">
        <v>98</v>
      </c>
    </row>
    <row r="6" spans="1:3">
      <c r="A6" s="3" t="s">
        <v>618</v>
      </c>
    </row>
    <row r="7" spans="1:3">
      <c r="A7" s="4" t="s">
        <v>619</v>
      </c>
      <c r="B7" s="5" t="n">
        <v>-558</v>
      </c>
      <c r="C7" s="5" t="n">
        <v>-3978</v>
      </c>
    </row>
    <row r="8" spans="1:3">
      <c r="A8" s="4" t="s">
        <v>616</v>
      </c>
      <c r="B8" s="5" t="n">
        <v>-453</v>
      </c>
      <c r="C8" s="5" t="n">
        <v>-2963</v>
      </c>
    </row>
    <row r="9" spans="1:3">
      <c r="A9" s="4" t="s">
        <v>620</v>
      </c>
      <c r="B9" s="5" t="n">
        <v>-1011</v>
      </c>
      <c r="C9" s="5" t="n">
        <v>-6941</v>
      </c>
    </row>
    <row r="10" spans="1:3">
      <c r="A10" s="4" t="s">
        <v>621</v>
      </c>
      <c r="B10" s="5" t="n">
        <v>992</v>
      </c>
      <c r="C10" s="5" t="n">
        <v>6638</v>
      </c>
    </row>
    <row r="11" spans="1:3">
      <c r="A11" s="4" t="s">
        <v>622</v>
      </c>
      <c r="B11" s="6" t="n">
        <v>38</v>
      </c>
      <c r="C11" s="6" t="n">
        <v>-2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2</v>
      </c>
      <c r="C2" s="2" t="s">
        <v>37</v>
      </c>
      <c r="D2" s="2" t="s">
        <v>2</v>
      </c>
      <c r="E2" s="2" t="s">
        <v>37</v>
      </c>
    </row>
    <row r="3" spans="1:5">
      <c r="A3" s="3" t="s">
        <v>624</v>
      </c>
    </row>
    <row r="4" spans="1:5">
      <c r="A4" s="4" t="s">
        <v>625</v>
      </c>
      <c r="D4" s="6" t="n">
        <v>5040</v>
      </c>
      <c r="E4" s="6" t="n">
        <v>7261</v>
      </c>
    </row>
    <row r="5" spans="1:5">
      <c r="A5" s="4" t="s">
        <v>626</v>
      </c>
      <c r="D5" s="5" t="n">
        <v>2462</v>
      </c>
      <c r="E5" s="5" t="n">
        <v>2502</v>
      </c>
    </row>
    <row r="6" spans="1:5">
      <c r="A6" s="4" t="s">
        <v>63</v>
      </c>
      <c r="D6" s="5" t="n">
        <v>77</v>
      </c>
      <c r="E6" s="5" t="n">
        <v>19</v>
      </c>
    </row>
    <row r="7" spans="1:5">
      <c r="A7" s="4" t="s">
        <v>627</v>
      </c>
      <c r="D7" s="5" t="n">
        <v>74593</v>
      </c>
      <c r="E7" s="5" t="n">
        <v>73688</v>
      </c>
    </row>
    <row r="8" spans="1:5">
      <c r="A8" s="4" t="s">
        <v>628</v>
      </c>
      <c r="B8" s="6" t="n">
        <v>-74121</v>
      </c>
      <c r="C8" s="6" t="n">
        <v>-73129</v>
      </c>
      <c r="D8" s="5" t="n">
        <v>-74121</v>
      </c>
      <c r="E8" s="5" t="n">
        <v>-73129</v>
      </c>
    </row>
    <row r="9" spans="1:5">
      <c r="A9" s="4" t="s">
        <v>629</v>
      </c>
      <c r="D9" s="5" t="n">
        <v>472</v>
      </c>
      <c r="E9" s="5" t="n">
        <v>559</v>
      </c>
    </row>
    <row r="10" spans="1:5">
      <c r="A10" s="4" t="s">
        <v>630</v>
      </c>
      <c r="D10" s="5" t="n">
        <v>67014</v>
      </c>
      <c r="E10" s="5" t="n">
        <v>63906</v>
      </c>
    </row>
    <row r="11" spans="1:5">
      <c r="A11" s="4" t="s">
        <v>631</v>
      </c>
      <c r="D11" s="5" t="n">
        <v>472</v>
      </c>
      <c r="E11" s="5" t="n">
        <v>559</v>
      </c>
    </row>
    <row r="12" spans="1:5">
      <c r="A12" s="3" t="s">
        <v>632</v>
      </c>
    </row>
    <row r="13" spans="1:5">
      <c r="A13" s="4" t="s">
        <v>633</v>
      </c>
      <c r="D13" s="5" t="n">
        <v>476</v>
      </c>
      <c r="E13" s="5" t="n">
        <v>593</v>
      </c>
    </row>
    <row r="14" spans="1:5">
      <c r="A14" s="4" t="s">
        <v>634</v>
      </c>
      <c r="D14" s="5" t="n">
        <v>476</v>
      </c>
      <c r="E14" s="5" t="n">
        <v>593</v>
      </c>
    </row>
    <row r="15" spans="1:5">
      <c r="A15" s="4" t="s">
        <v>635</v>
      </c>
      <c r="D15" s="5" t="n">
        <v>-4</v>
      </c>
      <c r="E15" s="6" t="n">
        <v>-34</v>
      </c>
    </row>
    <row r="16" spans="1:5">
      <c r="A16" s="3" t="s">
        <v>636</v>
      </c>
    </row>
    <row r="17" spans="1:5">
      <c r="A17" s="4" t="s">
        <v>637</v>
      </c>
      <c r="B17" s="5" t="n">
        <v>-73129</v>
      </c>
    </row>
    <row r="18" spans="1:5">
      <c r="A18" s="4" t="s">
        <v>638</v>
      </c>
      <c r="B18" s="5" t="n">
        <v>-992</v>
      </c>
      <c r="C18" s="5" t="n">
        <v>-6638</v>
      </c>
    </row>
    <row r="19" spans="1:5">
      <c r="A19" s="4" t="s">
        <v>639</v>
      </c>
      <c r="B19" s="6" t="n">
        <v>-74121</v>
      </c>
      <c r="C19" s="6" t="n">
        <v>-73129</v>
      </c>
    </row>
    <row r="20" spans="1:5">
      <c r="A20" s="4" t="s">
        <v>619</v>
      </c>
    </row>
    <row r="21" spans="1:5">
      <c r="A21" s="3" t="s">
        <v>640</v>
      </c>
    </row>
    <row r="22" spans="1:5">
      <c r="A22" s="4" t="s">
        <v>630</v>
      </c>
      <c r="D22" s="5" t="n">
        <v>258834</v>
      </c>
    </row>
    <row r="23" spans="1:5">
      <c r="A23" s="4" t="s">
        <v>616</v>
      </c>
    </row>
    <row r="24" spans="1:5">
      <c r="A24" s="3" t="s">
        <v>640</v>
      </c>
    </row>
    <row r="25" spans="1:5">
      <c r="A25" s="4" t="s">
        <v>630</v>
      </c>
      <c r="D25" s="6" t="n">
        <v>2277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7</v>
      </c>
    </row>
    <row r="3" spans="1:3">
      <c r="A3" s="3" t="s">
        <v>642</v>
      </c>
    </row>
    <row r="4" spans="1:3">
      <c r="A4" s="4" t="s">
        <v>643</v>
      </c>
      <c r="B4" s="4" t="s">
        <v>644</v>
      </c>
      <c r="C4" s="4" t="s">
        <v>644</v>
      </c>
    </row>
    <row r="5" spans="1:3">
      <c r="A5" s="4" t="s">
        <v>645</v>
      </c>
      <c r="B5" s="4" t="s">
        <v>646</v>
      </c>
      <c r="C5" s="4" t="s">
        <v>647</v>
      </c>
    </row>
    <row r="6" spans="1:3">
      <c r="A6" s="4" t="s">
        <v>648</v>
      </c>
      <c r="B6" s="4" t="s">
        <v>649</v>
      </c>
      <c r="C6" s="4" t="s">
        <v>650</v>
      </c>
    </row>
    <row r="7" spans="1:3">
      <c r="A7" s="4" t="s">
        <v>651</v>
      </c>
      <c r="B7" s="4" t="s">
        <v>652</v>
      </c>
      <c r="C7" s="4" t="s">
        <v>653</v>
      </c>
    </row>
    <row r="8" spans="1:3">
      <c r="A8" s="4" t="s">
        <v>654</v>
      </c>
      <c r="B8" s="4" t="s">
        <v>655</v>
      </c>
      <c r="C8" s="4" t="s">
        <v>656</v>
      </c>
    </row>
    <row r="9" spans="1:3">
      <c r="A9" s="4" t="s">
        <v>657</v>
      </c>
      <c r="B9" s="4" t="s">
        <v>658</v>
      </c>
      <c r="C9" s="4" t="s">
        <v>659</v>
      </c>
    </row>
    <row r="10" spans="1:3">
      <c r="A10" s="4" t="s">
        <v>660</v>
      </c>
      <c r="B10" s="6" t="n">
        <v>472</v>
      </c>
      <c r="C10" s="6" t="n">
        <v>559</v>
      </c>
    </row>
    <row r="11" spans="1:3">
      <c r="A11" s="4" t="s">
        <v>661</v>
      </c>
      <c r="B1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1"/>
  </cols>
  <sheetData>
    <row r="1" spans="1:4">
      <c r="A1" s="1" t="s">
        <v>662</v>
      </c>
      <c r="B1" s="2" t="s">
        <v>663</v>
      </c>
      <c r="C1" s="2" t="s">
        <v>664</v>
      </c>
      <c r="D1" s="2" t="s">
        <v>604</v>
      </c>
    </row>
    <row r="2" spans="1:4">
      <c r="A2" s="3" t="s">
        <v>665</v>
      </c>
    </row>
    <row r="3" spans="1:4">
      <c r="A3" s="4" t="s">
        <v>666</v>
      </c>
      <c r="B3" s="4" t="s">
        <v>432</v>
      </c>
    </row>
    <row r="4" spans="1:4">
      <c r="A4" s="4" t="s">
        <v>667</v>
      </c>
      <c r="D4" s="6" t="n">
        <v>14284</v>
      </c>
    </row>
    <row r="5" spans="1:4">
      <c r="A5" s="4" t="s">
        <v>668</v>
      </c>
    </row>
    <row r="6" spans="1:4">
      <c r="A6" s="3" t="s">
        <v>665</v>
      </c>
    </row>
    <row r="7" spans="1:4">
      <c r="A7" s="4" t="s">
        <v>669</v>
      </c>
      <c r="C7" s="5" t="n">
        <v>1</v>
      </c>
    </row>
    <row r="8" spans="1:4">
      <c r="A8" s="4" t="s">
        <v>670</v>
      </c>
      <c r="C8" s="10" t="n">
        <v>0.001</v>
      </c>
    </row>
    <row r="9" spans="1:4">
      <c r="A9" s="4" t="s">
        <v>671</v>
      </c>
      <c r="C9" s="8" t="n">
        <v>4.25</v>
      </c>
    </row>
    <row r="10" spans="1:4">
      <c r="A10" s="4" t="s">
        <v>672</v>
      </c>
    </row>
    <row r="11" spans="1:4">
      <c r="A11" s="3" t="s">
        <v>665</v>
      </c>
    </row>
    <row r="12" spans="1:4">
      <c r="A12" s="4" t="s">
        <v>673</v>
      </c>
      <c r="C12" s="4" t="s">
        <v>674</v>
      </c>
    </row>
    <row r="13" spans="1:4">
      <c r="A13" s="4" t="s">
        <v>675</v>
      </c>
      <c r="C13" s="4" t="s">
        <v>674</v>
      </c>
    </row>
    <row r="14" spans="1:4">
      <c r="A14" s="4" t="s">
        <v>676</v>
      </c>
    </row>
    <row r="15" spans="1:4">
      <c r="A15" s="3" t="s">
        <v>665</v>
      </c>
    </row>
    <row r="16" spans="1:4">
      <c r="A16" s="4" t="s">
        <v>677</v>
      </c>
      <c r="C16" s="4" t="s">
        <v>6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6"/>
    <col customWidth="1" max="2" min="2" width="24"/>
    <col customWidth="1" max="3" min="3" width="25"/>
    <col customWidth="1" max="4" min="4" width="14"/>
    <col customWidth="1" max="5" min="5" width="14"/>
  </cols>
  <sheetData>
    <row r="1" spans="1:5">
      <c r="A1" s="1" t="s">
        <v>678</v>
      </c>
      <c r="B1" s="2" t="s">
        <v>1</v>
      </c>
    </row>
    <row r="2" spans="1:5">
      <c r="B2" s="2" t="s">
        <v>2</v>
      </c>
      <c r="C2" s="2" t="s">
        <v>37</v>
      </c>
      <c r="D2" s="2" t="s">
        <v>679</v>
      </c>
      <c r="E2" s="2" t="s">
        <v>680</v>
      </c>
    </row>
    <row r="3" spans="1:5">
      <c r="A3" s="4" t="s">
        <v>681</v>
      </c>
    </row>
    <row r="4" spans="1:5">
      <c r="A4" s="3" t="s">
        <v>203</v>
      </c>
    </row>
    <row r="5" spans="1:5">
      <c r="A5" s="4" t="s">
        <v>682</v>
      </c>
      <c r="B5" s="5" t="n">
        <v>1891051</v>
      </c>
    </row>
    <row r="6" spans="1:5">
      <c r="A6" s="4" t="s">
        <v>683</v>
      </c>
      <c r="B6" s="5" t="n">
        <v>54362</v>
      </c>
    </row>
    <row r="7" spans="1:5">
      <c r="A7" s="4" t="s">
        <v>684</v>
      </c>
      <c r="B7" s="5" t="n">
        <v>888748</v>
      </c>
    </row>
    <row r="8" spans="1:5">
      <c r="A8" s="4" t="s">
        <v>685</v>
      </c>
    </row>
    <row r="9" spans="1:5">
      <c r="A9" s="3" t="s">
        <v>203</v>
      </c>
    </row>
    <row r="10" spans="1:5">
      <c r="A10" s="4" t="s">
        <v>682</v>
      </c>
      <c r="B10" s="5" t="n">
        <v>2200000</v>
      </c>
      <c r="D10" s="5" t="n">
        <v>2200000</v>
      </c>
      <c r="E10" s="5" t="n">
        <v>1100000</v>
      </c>
    </row>
    <row r="11" spans="1:5">
      <c r="A11" s="4" t="s">
        <v>683</v>
      </c>
      <c r="B11" s="5" t="n">
        <v>1356915</v>
      </c>
    </row>
    <row r="12" spans="1:5">
      <c r="A12" s="4" t="s">
        <v>684</v>
      </c>
      <c r="B12" s="5" t="n">
        <v>567009</v>
      </c>
    </row>
    <row r="13" spans="1:5">
      <c r="A13" s="4" t="s">
        <v>686</v>
      </c>
    </row>
    <row r="14" spans="1:5">
      <c r="A14" s="3" t="s">
        <v>203</v>
      </c>
    </row>
    <row r="15" spans="1:5">
      <c r="A15" s="4" t="s">
        <v>687</v>
      </c>
      <c r="B15" s="4" t="s">
        <v>429</v>
      </c>
    </row>
    <row r="16" spans="1:5">
      <c r="A16" s="3" t="s">
        <v>688</v>
      </c>
    </row>
    <row r="17" spans="1:5">
      <c r="A17" s="4" t="s">
        <v>689</v>
      </c>
      <c r="B17" s="5" t="n">
        <v>56862</v>
      </c>
    </row>
    <row r="18" spans="1:5">
      <c r="A18" s="4" t="s">
        <v>690</v>
      </c>
      <c r="B18" s="5" t="n">
        <v>0</v>
      </c>
      <c r="C18" s="5" t="n">
        <v>0</v>
      </c>
    </row>
    <row r="19" spans="1:5">
      <c r="A19" s="4" t="s">
        <v>691</v>
      </c>
      <c r="B19" s="5" t="n">
        <v>-2500</v>
      </c>
    </row>
    <row r="20" spans="1:5">
      <c r="A20" s="4" t="s">
        <v>692</v>
      </c>
      <c r="B20" s="5" t="n">
        <v>54362</v>
      </c>
      <c r="C20" s="5" t="n">
        <v>56862</v>
      </c>
    </row>
    <row r="21" spans="1:5">
      <c r="A21" s="4" t="s">
        <v>693</v>
      </c>
      <c r="B21" s="5" t="n">
        <v>54362</v>
      </c>
    </row>
    <row r="22" spans="1:5">
      <c r="A22" s="3" t="s">
        <v>694</v>
      </c>
    </row>
    <row r="23" spans="1:5">
      <c r="A23" s="4" t="s">
        <v>695</v>
      </c>
      <c r="B23" s="8" t="n">
        <v>15.06</v>
      </c>
    </row>
    <row r="24" spans="1:5">
      <c r="A24" s="4" t="s">
        <v>696</v>
      </c>
      <c r="B24" s="9" t="n">
        <v>99.90000000000001</v>
      </c>
    </row>
    <row r="25" spans="1:5">
      <c r="A25" s="4" t="s">
        <v>697</v>
      </c>
      <c r="B25" s="9" t="n">
        <v>11.16</v>
      </c>
      <c r="C25" s="8" t="n">
        <v>15.06</v>
      </c>
    </row>
    <row r="26" spans="1:5">
      <c r="A26" s="4" t="s">
        <v>698</v>
      </c>
      <c r="B26" s="8" t="n">
        <v>11.16</v>
      </c>
    </row>
    <row r="27" spans="1:5">
      <c r="A27" s="3" t="s">
        <v>699</v>
      </c>
    </row>
    <row r="28" spans="1:5">
      <c r="A28" s="4" t="s">
        <v>700</v>
      </c>
      <c r="B28" s="4" t="s">
        <v>701</v>
      </c>
      <c r="C28" s="4" t="s">
        <v>702</v>
      </c>
    </row>
    <row r="29" spans="1:5">
      <c r="A29" s="4" t="s">
        <v>703</v>
      </c>
      <c r="B29" s="4" t="s">
        <v>701</v>
      </c>
    </row>
    <row r="30" spans="1:5">
      <c r="A30" s="4" t="s">
        <v>704</v>
      </c>
    </row>
    <row r="31" spans="1:5">
      <c r="A31" s="3" t="s">
        <v>203</v>
      </c>
    </row>
    <row r="32" spans="1:5">
      <c r="A32" s="4" t="s">
        <v>705</v>
      </c>
      <c r="B32" s="4" t="s">
        <v>380</v>
      </c>
    </row>
    <row r="33" spans="1:5">
      <c r="A33" s="4" t="s">
        <v>706</v>
      </c>
    </row>
    <row r="34" spans="1:5">
      <c r="A34" s="3" t="s">
        <v>203</v>
      </c>
    </row>
    <row r="35" spans="1:5">
      <c r="A35" s="4" t="s">
        <v>705</v>
      </c>
      <c r="B35" s="4" t="s">
        <v>381</v>
      </c>
    </row>
    <row r="36" spans="1:5">
      <c r="A36" s="4" t="s">
        <v>707</v>
      </c>
    </row>
    <row r="37" spans="1:5">
      <c r="A37" s="3" t="s">
        <v>203</v>
      </c>
    </row>
    <row r="38" spans="1:5">
      <c r="A38" s="4" t="s">
        <v>705</v>
      </c>
      <c r="B38" s="4" t="s">
        <v>432</v>
      </c>
    </row>
    <row r="39" spans="1:5">
      <c r="A39" s="3" t="s">
        <v>688</v>
      </c>
    </row>
    <row r="40" spans="1:5">
      <c r="A40" s="4" t="s">
        <v>689</v>
      </c>
      <c r="B40" s="5" t="n">
        <v>805844</v>
      </c>
    </row>
    <row r="41" spans="1:5">
      <c r="A41" s="4" t="s">
        <v>692</v>
      </c>
      <c r="C41" s="5" t="n">
        <v>805844</v>
      </c>
    </row>
    <row r="42" spans="1:5">
      <c r="A42" s="3" t="s">
        <v>694</v>
      </c>
    </row>
    <row r="43" spans="1:5">
      <c r="A43" s="4" t="s">
        <v>695</v>
      </c>
      <c r="B43" s="8" t="n">
        <v>3.16</v>
      </c>
    </row>
    <row r="44" spans="1:5">
      <c r="A44" s="4" t="s">
        <v>697</v>
      </c>
      <c r="C44" s="8" t="n">
        <v>3.16</v>
      </c>
    </row>
    <row r="45" spans="1:5">
      <c r="A45" s="4" t="s">
        <v>708</v>
      </c>
    </row>
    <row r="46" spans="1:5">
      <c r="A46" s="3" t="s">
        <v>203</v>
      </c>
    </row>
    <row r="47" spans="1:5">
      <c r="A47" s="4" t="s">
        <v>705</v>
      </c>
      <c r="B47" s="4" t="s">
        <v>380</v>
      </c>
    </row>
    <row r="48" spans="1:5">
      <c r="A48" s="4" t="s">
        <v>709</v>
      </c>
    </row>
    <row r="49" spans="1:5">
      <c r="A49" s="3" t="s">
        <v>203</v>
      </c>
    </row>
    <row r="50" spans="1:5">
      <c r="A50" s="4" t="s">
        <v>705</v>
      </c>
      <c r="B50" s="4" t="s">
        <v>381</v>
      </c>
    </row>
    <row r="51" spans="1:5">
      <c r="A51" s="4" t="s">
        <v>710</v>
      </c>
    </row>
    <row r="52" spans="1:5">
      <c r="A52" s="3" t="s">
        <v>203</v>
      </c>
    </row>
    <row r="53" spans="1:5">
      <c r="A53" s="4" t="s">
        <v>705</v>
      </c>
      <c r="B53" s="4" t="s">
        <v>4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712</v>
      </c>
    </row>
    <row r="3" spans="1:2">
      <c r="A3" s="3" t="s">
        <v>713</v>
      </c>
    </row>
    <row r="4" spans="1:2">
      <c r="A4" s="4" t="s">
        <v>714</v>
      </c>
      <c r="B4" s="5" t="n">
        <v>54362</v>
      </c>
    </row>
    <row r="5" spans="1:2">
      <c r="A5" s="4" t="s">
        <v>715</v>
      </c>
      <c r="B5" s="8" t="n">
        <v>11.16</v>
      </c>
    </row>
    <row r="6" spans="1:2">
      <c r="A6" s="4" t="s">
        <v>699</v>
      </c>
      <c r="B6" s="4" t="s">
        <v>701</v>
      </c>
    </row>
    <row r="7" spans="1:2">
      <c r="A7" s="3" t="s">
        <v>716</v>
      </c>
    </row>
    <row r="8" spans="1:2">
      <c r="A8" s="4" t="s">
        <v>717</v>
      </c>
      <c r="B8" s="5" t="n">
        <v>54362</v>
      </c>
    </row>
    <row r="9" spans="1:2">
      <c r="A9" s="4" t="s">
        <v>715</v>
      </c>
      <c r="B9" s="8" t="n">
        <v>11.16</v>
      </c>
    </row>
    <row r="10" spans="1:2">
      <c r="A10" s="4" t="s">
        <v>718</v>
      </c>
    </row>
    <row r="11" spans="1:2">
      <c r="A11" s="3" t="s">
        <v>713</v>
      </c>
    </row>
    <row r="12" spans="1:2">
      <c r="A12" s="4" t="s">
        <v>714</v>
      </c>
      <c r="B12" s="5" t="n">
        <v>49039</v>
      </c>
    </row>
    <row r="13" spans="1:2">
      <c r="A13" s="4" t="s">
        <v>715</v>
      </c>
      <c r="B13" s="8" t="n">
        <v>6.47</v>
      </c>
    </row>
    <row r="14" spans="1:2">
      <c r="A14" s="4" t="s">
        <v>699</v>
      </c>
      <c r="B14" s="4" t="s">
        <v>719</v>
      </c>
    </row>
    <row r="15" spans="1:2">
      <c r="A15" s="3" t="s">
        <v>716</v>
      </c>
    </row>
    <row r="16" spans="1:2">
      <c r="A16" s="4" t="s">
        <v>717</v>
      </c>
      <c r="B16" s="5" t="n">
        <v>49039</v>
      </c>
    </row>
    <row r="17" spans="1:2">
      <c r="A17" s="4" t="s">
        <v>715</v>
      </c>
      <c r="B17" s="8" t="n">
        <v>6.47</v>
      </c>
    </row>
    <row r="18" spans="1:2">
      <c r="A18" s="4" t="s">
        <v>720</v>
      </c>
    </row>
    <row r="19" spans="1:2">
      <c r="A19" s="3" t="s">
        <v>721</v>
      </c>
    </row>
    <row r="20" spans="1:2">
      <c r="A20" s="4" t="s">
        <v>722</v>
      </c>
      <c r="B20" s="8" t="n">
        <v>54.4</v>
      </c>
    </row>
    <row r="21" spans="1:2">
      <c r="A21" s="3" t="s">
        <v>713</v>
      </c>
    </row>
    <row r="22" spans="1:2">
      <c r="A22" s="4" t="s">
        <v>714</v>
      </c>
      <c r="B22" s="5" t="n">
        <v>5323</v>
      </c>
    </row>
    <row r="23" spans="1:2">
      <c r="A23" s="4" t="s">
        <v>715</v>
      </c>
      <c r="B23" s="8" t="n">
        <v>54.4</v>
      </c>
    </row>
    <row r="24" spans="1:2">
      <c r="A24" s="4" t="s">
        <v>699</v>
      </c>
      <c r="B24" s="4" t="s">
        <v>723</v>
      </c>
    </row>
    <row r="25" spans="1:2">
      <c r="A25" s="3" t="s">
        <v>716</v>
      </c>
    </row>
    <row r="26" spans="1:2">
      <c r="A26" s="4" t="s">
        <v>717</v>
      </c>
      <c r="B26" s="5" t="n">
        <v>5323</v>
      </c>
    </row>
    <row r="27" spans="1:2">
      <c r="A27" s="4" t="s">
        <v>715</v>
      </c>
      <c r="B27" s="8" t="n">
        <v>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7</v>
      </c>
    </row>
    <row r="3" spans="1:3">
      <c r="A3" s="4" t="s">
        <v>686</v>
      </c>
    </row>
    <row r="4" spans="1:3">
      <c r="A4" s="3" t="s">
        <v>725</v>
      </c>
    </row>
    <row r="5" spans="1:3">
      <c r="A5" s="4" t="s">
        <v>726</v>
      </c>
      <c r="B5" s="5" t="n">
        <v>0</v>
      </c>
      <c r="C5" s="5" t="n">
        <v>0</v>
      </c>
    </row>
    <row r="6" spans="1:3">
      <c r="A6" s="4" t="s">
        <v>727</v>
      </c>
      <c r="B6" s="4" t="s">
        <v>728</v>
      </c>
      <c r="C6" s="4" t="s">
        <v>728</v>
      </c>
    </row>
    <row r="7" spans="1:3">
      <c r="A7" s="4" t="s">
        <v>707</v>
      </c>
    </row>
    <row r="8" spans="1:3">
      <c r="A8" s="3" t="s">
        <v>729</v>
      </c>
    </row>
    <row r="9" spans="1:3">
      <c r="A9" s="4" t="s">
        <v>690</v>
      </c>
      <c r="B9" s="5" t="n">
        <v>905321</v>
      </c>
    </row>
    <row r="10" spans="1:3">
      <c r="A10" s="4" t="s">
        <v>730</v>
      </c>
      <c r="B10" s="5" t="n">
        <v>-272351</v>
      </c>
    </row>
    <row r="11" spans="1:3">
      <c r="A11" s="4" t="s">
        <v>731</v>
      </c>
      <c r="B11" s="5" t="n">
        <v>-81899</v>
      </c>
    </row>
    <row r="12" spans="1:3">
      <c r="A12" s="4" t="s">
        <v>732</v>
      </c>
      <c r="B12" s="5" t="n">
        <v>1356915</v>
      </c>
    </row>
    <row r="13" spans="1:3">
      <c r="A13" s="3" t="s">
        <v>725</v>
      </c>
    </row>
    <row r="14" spans="1:3">
      <c r="A14" s="4" t="s">
        <v>733</v>
      </c>
      <c r="B14" s="8" t="n">
        <v>1.92</v>
      </c>
    </row>
    <row r="15" spans="1:3">
      <c r="A15" s="4" t="s">
        <v>734</v>
      </c>
      <c r="B15" s="9" t="n">
        <v>3.05</v>
      </c>
    </row>
    <row r="16" spans="1:3">
      <c r="A16" s="4" t="s">
        <v>735</v>
      </c>
      <c r="B16" s="9" t="n">
        <v>2.56</v>
      </c>
    </row>
    <row r="17" spans="1:3">
      <c r="A17" s="4" t="s">
        <v>736</v>
      </c>
      <c r="B17" s="8" t="n">
        <v>2.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7</v>
      </c>
      <c r="C1" s="2" t="s">
        <v>1</v>
      </c>
    </row>
    <row r="2" spans="1:4">
      <c r="C2" s="2" t="s">
        <v>2</v>
      </c>
      <c r="D2" s="2" t="s">
        <v>37</v>
      </c>
    </row>
    <row r="3" spans="1:4">
      <c r="A3" s="3" t="s">
        <v>738</v>
      </c>
    </row>
    <row r="4" spans="1:4">
      <c r="A4" s="4" t="s">
        <v>102</v>
      </c>
      <c r="C4" s="6" t="n">
        <v>38</v>
      </c>
      <c r="D4" s="6" t="n">
        <v>-205</v>
      </c>
    </row>
    <row r="5" spans="1:4">
      <c r="A5" s="4" t="s">
        <v>739</v>
      </c>
      <c r="B5" s="4" t="s">
        <v>740</v>
      </c>
      <c r="C5" s="6" t="n">
        <v>958</v>
      </c>
      <c r="D5" s="6" t="n">
        <v>803</v>
      </c>
    </row>
    <row r="6" spans="1:4">
      <c r="A6" s="4" t="s">
        <v>741</v>
      </c>
      <c r="C6" s="8" t="n">
        <v>0.06</v>
      </c>
      <c r="D6" s="8" t="n">
        <v>0.05</v>
      </c>
    </row>
    <row r="7" spans="1:4">
      <c r="A7" s="4" t="s">
        <v>742</v>
      </c>
      <c r="C7" s="8" t="n">
        <v>0.06</v>
      </c>
      <c r="D7" s="8" t="n">
        <v>0.05</v>
      </c>
    </row>
    <row r="8" spans="1:4">
      <c r="A8" s="4" t="s">
        <v>743</v>
      </c>
      <c r="C8" s="6" t="n">
        <v>1537</v>
      </c>
    </row>
    <row r="9" spans="1:4">
      <c r="A9" s="4" t="s">
        <v>88</v>
      </c>
    </row>
    <row r="10" spans="1:4">
      <c r="A10" s="3" t="s">
        <v>738</v>
      </c>
    </row>
    <row r="11" spans="1:4">
      <c r="A11" s="4" t="s">
        <v>744</v>
      </c>
      <c r="C11" s="5" t="n">
        <v>99</v>
      </c>
      <c r="D11" s="6" t="n">
        <v>99</v>
      </c>
    </row>
    <row r="12" spans="1:4">
      <c r="A12" s="4" t="s">
        <v>92</v>
      </c>
    </row>
    <row r="13" spans="1:4">
      <c r="A13" s="3" t="s">
        <v>738</v>
      </c>
    </row>
    <row r="14" spans="1:4">
      <c r="A14" s="4" t="s">
        <v>744</v>
      </c>
      <c r="C14" s="6" t="n">
        <v>859</v>
      </c>
      <c r="D14" s="6" t="n">
        <v>704</v>
      </c>
    </row>
    <row r="15" spans="1:4"/>
    <row r="16" spans="1:4">
      <c r="A16" s="4" t="s">
        <v>740</v>
      </c>
      <c r="B16" s="4" t="s">
        <v>745</v>
      </c>
    </row>
  </sheetData>
  <mergeCells count="4">
    <mergeCell ref="A1:B2"/>
    <mergeCell ref="C1:D1"/>
    <mergeCell ref="A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3"/>
    <col customWidth="1" max="12" min="12" width="29"/>
    <col customWidth="1" max="13" min="13" width="25"/>
    <col customWidth="1" max="14" min="14" width="21"/>
    <col customWidth="1" max="15" min="15" width="21"/>
  </cols>
  <sheetData>
    <row r="1" spans="1:15">
      <c r="A1" s="1" t="s">
        <v>746</v>
      </c>
      <c r="B1" s="2" t="s">
        <v>383</v>
      </c>
      <c r="J1" s="2" t="s">
        <v>1</v>
      </c>
    </row>
    <row r="2" spans="1:15">
      <c r="B2" s="2" t="s">
        <v>604</v>
      </c>
      <c r="C2" s="2" t="s">
        <v>747</v>
      </c>
      <c r="D2" s="2" t="s">
        <v>748</v>
      </c>
      <c r="E2" s="2" t="s">
        <v>749</v>
      </c>
      <c r="F2" s="2" t="s">
        <v>750</v>
      </c>
      <c r="G2" s="2" t="s">
        <v>751</v>
      </c>
      <c r="H2" s="2" t="s">
        <v>752</v>
      </c>
      <c r="I2" s="2" t="s">
        <v>753</v>
      </c>
      <c r="J2" s="2" t="s">
        <v>754</v>
      </c>
      <c r="K2" s="2" t="s">
        <v>755</v>
      </c>
      <c r="L2" s="2" t="s">
        <v>756</v>
      </c>
      <c r="M2" s="2" t="s">
        <v>355</v>
      </c>
      <c r="N2" s="2" t="s">
        <v>604</v>
      </c>
      <c r="O2" s="2" t="s">
        <v>750</v>
      </c>
    </row>
    <row r="3" spans="1:15">
      <c r="A3" s="3" t="s">
        <v>205</v>
      </c>
    </row>
    <row r="4" spans="1:15">
      <c r="A4" s="4" t="s">
        <v>320</v>
      </c>
      <c r="J4" s="5" t="n">
        <v>3</v>
      </c>
    </row>
    <row r="5" spans="1:15">
      <c r="A5" s="4" t="s">
        <v>757</v>
      </c>
      <c r="N5" s="6" t="n">
        <v>178220</v>
      </c>
      <c r="O5" s="6" t="n">
        <v>125380</v>
      </c>
    </row>
    <row r="6" spans="1:15">
      <c r="A6" s="4" t="s">
        <v>758</v>
      </c>
      <c r="B6" s="6" t="n">
        <v>49253</v>
      </c>
      <c r="C6" s="6" t="n">
        <v>46138</v>
      </c>
      <c r="D6" s="6" t="n">
        <v>41169</v>
      </c>
      <c r="E6" s="6" t="n">
        <v>41660</v>
      </c>
      <c r="F6" s="6" t="n">
        <v>27187</v>
      </c>
      <c r="G6" s="6" t="n">
        <v>31445</v>
      </c>
      <c r="H6" s="6" t="n">
        <v>36781</v>
      </c>
      <c r="I6" s="6" t="n">
        <v>29967</v>
      </c>
      <c r="N6" s="5" t="n">
        <v>178220</v>
      </c>
      <c r="O6" s="5" t="n">
        <v>125380</v>
      </c>
    </row>
    <row r="7" spans="1:15">
      <c r="A7" s="4" t="s">
        <v>759</v>
      </c>
      <c r="B7" s="5" t="n">
        <v>-1399</v>
      </c>
      <c r="C7" s="6" t="n">
        <v>-258</v>
      </c>
      <c r="D7" s="6" t="n">
        <v>-206</v>
      </c>
      <c r="E7" s="6" t="n">
        <v>-494</v>
      </c>
      <c r="F7" s="5" t="n">
        <v>-12181</v>
      </c>
      <c r="G7" s="6" t="n">
        <v>-2612</v>
      </c>
      <c r="H7" s="6" t="n">
        <v>-5736</v>
      </c>
      <c r="I7" s="6" t="n">
        <v>-4537</v>
      </c>
      <c r="N7" s="5" t="n">
        <v>-2357</v>
      </c>
      <c r="O7" s="5" t="n">
        <v>-25066</v>
      </c>
    </row>
    <row r="8" spans="1:15">
      <c r="A8" s="4" t="s">
        <v>760</v>
      </c>
      <c r="N8" s="5" t="n">
        <v>7497</v>
      </c>
      <c r="O8" s="5" t="n">
        <v>9183</v>
      </c>
    </row>
    <row r="9" spans="1:15">
      <c r="A9" s="4" t="s">
        <v>761</v>
      </c>
      <c r="N9" s="5" t="n">
        <v>1844</v>
      </c>
      <c r="O9" s="5" t="n">
        <v>2324</v>
      </c>
    </row>
    <row r="10" spans="1:15">
      <c r="A10" s="4" t="s">
        <v>762</v>
      </c>
      <c r="B10" s="5" t="n">
        <v>122866</v>
      </c>
      <c r="F10" s="5" t="n">
        <v>99165</v>
      </c>
      <c r="J10" s="6" t="n">
        <v>122866</v>
      </c>
      <c r="K10" s="6" t="n">
        <v>122866</v>
      </c>
      <c r="L10" s="6" t="n">
        <v>122866</v>
      </c>
      <c r="M10" s="6" t="n">
        <v>122866</v>
      </c>
      <c r="N10" s="5" t="n">
        <v>122866</v>
      </c>
      <c r="O10" s="5" t="n">
        <v>99165</v>
      </c>
    </row>
    <row r="11" spans="1:15">
      <c r="A11" s="4" t="s">
        <v>391</v>
      </c>
    </row>
    <row r="12" spans="1:15">
      <c r="A12" s="3" t="s">
        <v>205</v>
      </c>
    </row>
    <row r="13" spans="1:15">
      <c r="A13" s="4" t="s">
        <v>763</v>
      </c>
      <c r="N13" s="5" t="n">
        <v>-7</v>
      </c>
      <c r="O13" s="5" t="n">
        <v>-130</v>
      </c>
    </row>
    <row r="14" spans="1:15">
      <c r="A14" s="4" t="s">
        <v>758</v>
      </c>
      <c r="N14" s="5" t="n">
        <v>-7</v>
      </c>
      <c r="O14" s="5" t="n">
        <v>-130</v>
      </c>
    </row>
    <row r="15" spans="1:15">
      <c r="A15" s="4" t="s">
        <v>762</v>
      </c>
      <c r="B15" s="5" t="n">
        <v>-214110</v>
      </c>
      <c r="F15" s="5" t="n">
        <v>-228327</v>
      </c>
      <c r="J15" s="5" t="n">
        <v>-214110</v>
      </c>
      <c r="K15" s="5" t="n">
        <v>-214110</v>
      </c>
      <c r="L15" s="6" t="n">
        <v>-214110</v>
      </c>
      <c r="M15" s="6" t="n">
        <v>-214110</v>
      </c>
      <c r="N15" s="5" t="n">
        <v>-214110</v>
      </c>
      <c r="O15" s="5" t="n">
        <v>-228327</v>
      </c>
    </row>
    <row r="16" spans="1:15">
      <c r="A16" s="4" t="s">
        <v>346</v>
      </c>
    </row>
    <row r="17" spans="1:15">
      <c r="A17" s="3" t="s">
        <v>205</v>
      </c>
    </row>
    <row r="18" spans="1:15">
      <c r="A18" s="4" t="s">
        <v>347</v>
      </c>
      <c r="L18" s="5" t="n">
        <v>2</v>
      </c>
    </row>
    <row r="19" spans="1:15">
      <c r="A19" s="4" t="s">
        <v>348</v>
      </c>
      <c r="L19" s="5" t="n">
        <v>1650</v>
      </c>
      <c r="M19" s="5" t="n">
        <v>1650</v>
      </c>
    </row>
    <row r="20" spans="1:15">
      <c r="A20" s="4" t="s">
        <v>757</v>
      </c>
      <c r="N20" s="5" t="n">
        <v>128686</v>
      </c>
      <c r="O20" s="5" t="n">
        <v>74625</v>
      </c>
    </row>
    <row r="21" spans="1:15">
      <c r="A21" s="4" t="s">
        <v>763</v>
      </c>
      <c r="O21" s="5" t="n">
        <v>42</v>
      </c>
    </row>
    <row r="22" spans="1:15">
      <c r="A22" s="4" t="s">
        <v>758</v>
      </c>
      <c r="N22" s="5" t="n">
        <v>128686</v>
      </c>
      <c r="O22" s="5" t="n">
        <v>74667</v>
      </c>
    </row>
    <row r="23" spans="1:15">
      <c r="A23" s="4" t="s">
        <v>759</v>
      </c>
      <c r="N23" s="5" t="n">
        <v>1861</v>
      </c>
      <c r="O23" s="5" t="n">
        <v>-5440</v>
      </c>
    </row>
    <row r="24" spans="1:15">
      <c r="A24" s="4" t="s">
        <v>760</v>
      </c>
      <c r="N24" s="5" t="n">
        <v>3976</v>
      </c>
      <c r="O24" s="5" t="n">
        <v>5145</v>
      </c>
    </row>
    <row r="25" spans="1:15">
      <c r="A25" s="4" t="s">
        <v>761</v>
      </c>
      <c r="N25" s="5" t="n">
        <v>992</v>
      </c>
      <c r="O25" s="5" t="n">
        <v>1472</v>
      </c>
    </row>
    <row r="26" spans="1:15">
      <c r="A26" s="4" t="s">
        <v>762</v>
      </c>
      <c r="B26" s="5" t="n">
        <v>41432</v>
      </c>
      <c r="F26" s="5" t="n">
        <v>34839</v>
      </c>
      <c r="J26" s="5" t="n">
        <v>41432</v>
      </c>
      <c r="K26" s="6" t="n">
        <v>41432</v>
      </c>
      <c r="L26" s="6" t="n">
        <v>41432</v>
      </c>
      <c r="M26" s="6" t="n">
        <v>41432</v>
      </c>
      <c r="N26" s="5" t="n">
        <v>41432</v>
      </c>
      <c r="O26" s="5" t="n">
        <v>34839</v>
      </c>
    </row>
    <row r="27" spans="1:15">
      <c r="A27" s="4" t="s">
        <v>764</v>
      </c>
    </row>
    <row r="28" spans="1:15">
      <c r="A28" s="3" t="s">
        <v>205</v>
      </c>
    </row>
    <row r="29" spans="1:15">
      <c r="A29" s="4" t="s">
        <v>350</v>
      </c>
      <c r="K29" s="5" t="n">
        <v>1100</v>
      </c>
    </row>
    <row r="30" spans="1:15">
      <c r="A30" s="4" t="s">
        <v>765</v>
      </c>
    </row>
    <row r="31" spans="1:15">
      <c r="A31" s="3" t="s">
        <v>205</v>
      </c>
    </row>
    <row r="32" spans="1:15">
      <c r="A32" s="4" t="s">
        <v>353</v>
      </c>
      <c r="M32" s="5" t="n">
        <v>550</v>
      </c>
    </row>
    <row r="33" spans="1:15">
      <c r="A33" s="4" t="s">
        <v>393</v>
      </c>
    </row>
    <row r="34" spans="1:15">
      <c r="A34" s="3" t="s">
        <v>205</v>
      </c>
    </row>
    <row r="35" spans="1:15">
      <c r="A35" s="4" t="s">
        <v>757</v>
      </c>
      <c r="N35" s="5" t="n">
        <v>34877</v>
      </c>
      <c r="O35" s="5" t="n">
        <v>38376</v>
      </c>
    </row>
    <row r="36" spans="1:15">
      <c r="A36" s="4" t="s">
        <v>758</v>
      </c>
      <c r="N36" s="5" t="n">
        <v>34877</v>
      </c>
      <c r="O36" s="5" t="n">
        <v>38376</v>
      </c>
    </row>
    <row r="37" spans="1:15">
      <c r="A37" s="4" t="s">
        <v>759</v>
      </c>
      <c r="N37" s="5" t="n">
        <v>3237</v>
      </c>
      <c r="O37" s="5" t="n">
        <v>51</v>
      </c>
    </row>
    <row r="38" spans="1:15">
      <c r="A38" s="4" t="s">
        <v>760</v>
      </c>
      <c r="N38" s="5" t="n">
        <v>1981</v>
      </c>
      <c r="O38" s="5" t="n">
        <v>2255</v>
      </c>
    </row>
    <row r="39" spans="1:15">
      <c r="A39" s="4" t="s">
        <v>761</v>
      </c>
      <c r="N39" s="5" t="n">
        <v>769</v>
      </c>
      <c r="O39" s="5" t="n">
        <v>706</v>
      </c>
    </row>
    <row r="40" spans="1:15">
      <c r="A40" s="4" t="s">
        <v>762</v>
      </c>
      <c r="B40" s="5" t="n">
        <v>47022</v>
      </c>
      <c r="F40" s="5" t="n">
        <v>37028</v>
      </c>
      <c r="J40" s="5" t="n">
        <v>47022</v>
      </c>
      <c r="K40" s="6" t="n">
        <v>47022</v>
      </c>
      <c r="L40" s="5" t="n">
        <v>47022</v>
      </c>
      <c r="M40" s="6" t="n">
        <v>47022</v>
      </c>
      <c r="N40" s="5" t="n">
        <v>47022</v>
      </c>
      <c r="O40" s="5" t="n">
        <v>37028</v>
      </c>
    </row>
    <row r="41" spans="1:15">
      <c r="A41" s="4" t="s">
        <v>394</v>
      </c>
    </row>
    <row r="42" spans="1:15">
      <c r="A42" s="3" t="s">
        <v>205</v>
      </c>
    </row>
    <row r="43" spans="1:15">
      <c r="A43" s="4" t="s">
        <v>757</v>
      </c>
      <c r="N43" s="5" t="n">
        <v>14657</v>
      </c>
      <c r="O43" s="5" t="n">
        <v>12379</v>
      </c>
    </row>
    <row r="44" spans="1:15">
      <c r="A44" s="4" t="s">
        <v>763</v>
      </c>
      <c r="N44" s="5" t="n">
        <v>7</v>
      </c>
      <c r="O44" s="5" t="n">
        <v>88</v>
      </c>
    </row>
    <row r="45" spans="1:15">
      <c r="A45" s="4" t="s">
        <v>758</v>
      </c>
      <c r="N45" s="5" t="n">
        <v>14664</v>
      </c>
      <c r="O45" s="5" t="n">
        <v>12467</v>
      </c>
    </row>
    <row r="46" spans="1:15">
      <c r="A46" s="4" t="s">
        <v>759</v>
      </c>
      <c r="N46" s="5" t="n">
        <v>-1059</v>
      </c>
      <c r="O46" s="5" t="n">
        <v>-15348</v>
      </c>
    </row>
    <row r="47" spans="1:15">
      <c r="A47" s="4" t="s">
        <v>760</v>
      </c>
      <c r="N47" s="5" t="n">
        <v>1362</v>
      </c>
      <c r="O47" s="5" t="n">
        <v>1550</v>
      </c>
    </row>
    <row r="48" spans="1:15">
      <c r="A48" s="4" t="s">
        <v>761</v>
      </c>
      <c r="N48" s="5" t="n">
        <v>52</v>
      </c>
    </row>
    <row r="49" spans="1:15">
      <c r="A49" s="4" t="s">
        <v>762</v>
      </c>
      <c r="B49" s="5" t="n">
        <v>8893</v>
      </c>
      <c r="F49" s="5" t="n">
        <v>11758</v>
      </c>
      <c r="J49" s="5" t="n">
        <v>8893</v>
      </c>
      <c r="K49" s="5" t="n">
        <v>8893</v>
      </c>
      <c r="L49" s="5" t="n">
        <v>8893</v>
      </c>
      <c r="M49" s="5" t="n">
        <v>8893</v>
      </c>
      <c r="N49" s="5" t="n">
        <v>8893</v>
      </c>
      <c r="O49" s="5" t="n">
        <v>11758</v>
      </c>
    </row>
    <row r="50" spans="1:15">
      <c r="A50" s="4" t="s">
        <v>766</v>
      </c>
    </row>
    <row r="51" spans="1:15">
      <c r="A51" s="3" t="s">
        <v>205</v>
      </c>
    </row>
    <row r="52" spans="1:15">
      <c r="A52" s="4" t="s">
        <v>759</v>
      </c>
      <c r="N52" s="5" t="n">
        <v>-6396</v>
      </c>
      <c r="O52" s="5" t="n">
        <v>-4329</v>
      </c>
    </row>
    <row r="53" spans="1:15">
      <c r="A53" s="4" t="s">
        <v>760</v>
      </c>
      <c r="N53" s="5" t="n">
        <v>178</v>
      </c>
      <c r="O53" s="5" t="n">
        <v>233</v>
      </c>
    </row>
    <row r="54" spans="1:15">
      <c r="A54" s="4" t="s">
        <v>761</v>
      </c>
      <c r="N54" s="5" t="n">
        <v>31</v>
      </c>
      <c r="O54" s="5" t="n">
        <v>146</v>
      </c>
    </row>
    <row r="55" spans="1:15">
      <c r="A55" s="4" t="s">
        <v>762</v>
      </c>
      <c r="B55" s="6" t="n">
        <v>239629</v>
      </c>
      <c r="F55" s="6" t="n">
        <v>243867</v>
      </c>
      <c r="J55" s="6" t="n">
        <v>239629</v>
      </c>
      <c r="K55" s="6" t="n">
        <v>239629</v>
      </c>
      <c r="L55" s="6" t="n">
        <v>239629</v>
      </c>
      <c r="M55" s="6" t="n">
        <v>239629</v>
      </c>
      <c r="N55" s="6" t="n">
        <v>239629</v>
      </c>
      <c r="O55" s="6" t="n">
        <v>243867</v>
      </c>
    </row>
  </sheetData>
  <mergeCells count="3">
    <mergeCell ref="A1:A2"/>
    <mergeCell ref="B1:I1"/>
    <mergeCell ref="J1:O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s>
  <sheetData>
    <row r="1" spans="1:11">
      <c r="A1" s="1" t="s">
        <v>767</v>
      </c>
      <c r="B1" s="2" t="s">
        <v>383</v>
      </c>
      <c r="J1" s="2" t="s">
        <v>1</v>
      </c>
    </row>
    <row r="2" spans="1:11">
      <c r="B2" s="2" t="s">
        <v>604</v>
      </c>
      <c r="C2" s="2" t="s">
        <v>747</v>
      </c>
      <c r="D2" s="2" t="s">
        <v>748</v>
      </c>
      <c r="E2" s="2" t="s">
        <v>749</v>
      </c>
      <c r="F2" s="2" t="s">
        <v>750</v>
      </c>
      <c r="G2" s="2" t="s">
        <v>751</v>
      </c>
      <c r="H2" s="2" t="s">
        <v>752</v>
      </c>
      <c r="I2" s="2" t="s">
        <v>753</v>
      </c>
      <c r="J2" s="2" t="s">
        <v>768</v>
      </c>
      <c r="K2" s="2" t="s">
        <v>769</v>
      </c>
    </row>
    <row r="3" spans="1:11">
      <c r="A3" s="3" t="s">
        <v>205</v>
      </c>
    </row>
    <row r="4" spans="1:11">
      <c r="A4" s="4" t="s">
        <v>770</v>
      </c>
      <c r="K4" s="5" t="n">
        <v>0</v>
      </c>
    </row>
    <row r="5" spans="1:11">
      <c r="A5" s="4" t="s">
        <v>771</v>
      </c>
      <c r="B5" s="6" t="n">
        <v>49253</v>
      </c>
      <c r="C5" s="6" t="n">
        <v>46138</v>
      </c>
      <c r="D5" s="6" t="n">
        <v>41169</v>
      </c>
      <c r="E5" s="6" t="n">
        <v>41660</v>
      </c>
      <c r="F5" s="6" t="n">
        <v>27187</v>
      </c>
      <c r="G5" s="6" t="n">
        <v>31445</v>
      </c>
      <c r="H5" s="6" t="n">
        <v>36781</v>
      </c>
      <c r="I5" s="6" t="n">
        <v>29967</v>
      </c>
      <c r="J5" s="6" t="n">
        <v>178220</v>
      </c>
      <c r="K5" s="6" t="n">
        <v>125380</v>
      </c>
    </row>
    <row r="6" spans="1:11">
      <c r="A6" s="4" t="s">
        <v>772</v>
      </c>
      <c r="B6" s="5" t="n">
        <v>18310</v>
      </c>
      <c r="F6" s="6" t="n">
        <v>17455</v>
      </c>
      <c r="J6" s="5" t="n">
        <v>18310</v>
      </c>
      <c r="K6" s="6" t="n">
        <v>17455</v>
      </c>
    </row>
    <row r="7" spans="1:11">
      <c r="A7" s="4" t="s">
        <v>346</v>
      </c>
    </row>
    <row r="8" spans="1:11">
      <c r="A8" s="3" t="s">
        <v>205</v>
      </c>
    </row>
    <row r="9" spans="1:11">
      <c r="A9" s="4" t="s">
        <v>770</v>
      </c>
      <c r="K9" s="5" t="n">
        <v>1</v>
      </c>
    </row>
    <row r="10" spans="1:11">
      <c r="A10" s="4" t="s">
        <v>771</v>
      </c>
      <c r="J10" s="5" t="n">
        <v>128686</v>
      </c>
      <c r="K10" s="6" t="n">
        <v>74667</v>
      </c>
    </row>
    <row r="11" spans="1:11">
      <c r="A11" s="4" t="s">
        <v>393</v>
      </c>
    </row>
    <row r="12" spans="1:11">
      <c r="A12" s="3" t="s">
        <v>205</v>
      </c>
    </row>
    <row r="13" spans="1:11">
      <c r="A13" s="4" t="s">
        <v>770</v>
      </c>
      <c r="K13" s="5" t="n">
        <v>1</v>
      </c>
    </row>
    <row r="14" spans="1:11">
      <c r="A14" s="4" t="s">
        <v>771</v>
      </c>
      <c r="J14" s="6" t="n">
        <v>34877</v>
      </c>
      <c r="K14" s="6" t="n">
        <v>38376</v>
      </c>
    </row>
    <row r="15" spans="1:11">
      <c r="A15" s="4" t="s">
        <v>364</v>
      </c>
    </row>
    <row r="16" spans="1:11">
      <c r="A16" s="3" t="s">
        <v>205</v>
      </c>
    </row>
    <row r="17" spans="1:11">
      <c r="A17" s="4" t="s">
        <v>365</v>
      </c>
      <c r="J17" s="4" t="s">
        <v>366</v>
      </c>
      <c r="K17" s="4" t="s">
        <v>367</v>
      </c>
    </row>
    <row r="18" spans="1:11">
      <c r="A18" s="4" t="s">
        <v>773</v>
      </c>
    </row>
    <row r="19" spans="1:11">
      <c r="A19" s="3" t="s">
        <v>205</v>
      </c>
    </row>
    <row r="20" spans="1:11">
      <c r="A20" s="4" t="s">
        <v>365</v>
      </c>
      <c r="J20" s="4" t="s">
        <v>369</v>
      </c>
      <c r="K20" s="4" t="s">
        <v>370</v>
      </c>
    </row>
    <row r="21" spans="1:11">
      <c r="A21" s="4" t="s">
        <v>774</v>
      </c>
    </row>
    <row r="22" spans="1:11">
      <c r="A22" s="3" t="s">
        <v>205</v>
      </c>
    </row>
    <row r="23" spans="1:11">
      <c r="A23" s="4" t="s">
        <v>365</v>
      </c>
      <c r="K23" s="4" t="s">
        <v>775</v>
      </c>
    </row>
    <row r="24" spans="1:11">
      <c r="A24" s="4" t="s">
        <v>776</v>
      </c>
    </row>
    <row r="25" spans="1:11">
      <c r="A25" s="3" t="s">
        <v>205</v>
      </c>
    </row>
    <row r="26" spans="1:11">
      <c r="A26" s="4" t="s">
        <v>770</v>
      </c>
      <c r="K26" s="5" t="n">
        <v>2</v>
      </c>
    </row>
    <row r="27" spans="1:11">
      <c r="A27" s="4" t="s">
        <v>777</v>
      </c>
    </row>
    <row r="28" spans="1:11">
      <c r="A28" s="3" t="s">
        <v>205</v>
      </c>
    </row>
    <row r="29" spans="1:11">
      <c r="A29" s="4" t="s">
        <v>771</v>
      </c>
      <c r="J29" s="6" t="n">
        <v>110693</v>
      </c>
      <c r="K29" s="6" t="n">
        <v>72851</v>
      </c>
    </row>
    <row r="30" spans="1:11">
      <c r="A30" s="4" t="s">
        <v>772</v>
      </c>
      <c r="B30" s="6" t="n">
        <v>8428</v>
      </c>
      <c r="J30" s="6" t="n">
        <v>8428</v>
      </c>
    </row>
    <row r="31" spans="1:11">
      <c r="A31" s="4" t="s">
        <v>778</v>
      </c>
    </row>
    <row r="32" spans="1:11">
      <c r="A32" s="3" t="s">
        <v>205</v>
      </c>
    </row>
    <row r="33" spans="1:11">
      <c r="A33" s="4" t="s">
        <v>770</v>
      </c>
      <c r="J33" s="5" t="n">
        <v>1</v>
      </c>
    </row>
    <row r="34" spans="1:11">
      <c r="A34" s="4" t="s">
        <v>779</v>
      </c>
    </row>
    <row r="35" spans="1:11">
      <c r="A35" s="3" t="s">
        <v>205</v>
      </c>
    </row>
    <row r="36" spans="1:11">
      <c r="A36" s="4" t="s">
        <v>365</v>
      </c>
      <c r="J36" s="4" t="s">
        <v>775</v>
      </c>
      <c r="K36" s="4" t="s">
        <v>775</v>
      </c>
    </row>
    <row r="37" spans="1:11">
      <c r="A37" s="4" t="s">
        <v>780</v>
      </c>
    </row>
    <row r="38" spans="1:11">
      <c r="A38" s="3" t="s">
        <v>205</v>
      </c>
    </row>
    <row r="39" spans="1:11">
      <c r="A39" s="4" t="s">
        <v>365</v>
      </c>
      <c r="J39" s="4" t="s">
        <v>775</v>
      </c>
    </row>
    <row r="40" spans="1:11">
      <c r="A40" s="4" t="s">
        <v>781</v>
      </c>
    </row>
    <row r="41" spans="1:11">
      <c r="A41" s="3" t="s">
        <v>205</v>
      </c>
    </row>
    <row r="42" spans="1:11">
      <c r="A42" s="4" t="s">
        <v>770</v>
      </c>
      <c r="J42" s="5" t="n">
        <v>5</v>
      </c>
      <c r="K42" s="5" t="n">
        <v>5</v>
      </c>
    </row>
    <row r="43" spans="1:11">
      <c r="A43" s="4" t="s">
        <v>365</v>
      </c>
      <c r="J43" s="4" t="s">
        <v>366</v>
      </c>
      <c r="K43" s="4" t="s">
        <v>367</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7</v>
      </c>
    </row>
    <row r="3" spans="1:3">
      <c r="A3" s="3" t="s">
        <v>783</v>
      </c>
    </row>
    <row r="4" spans="1:3">
      <c r="A4" s="4" t="s">
        <v>784</v>
      </c>
      <c r="B4" s="6" t="n">
        <v>3</v>
      </c>
      <c r="C4" s="6" t="n">
        <v>-13</v>
      </c>
    </row>
    <row r="5" spans="1:3">
      <c r="A5" s="4" t="s">
        <v>785</v>
      </c>
      <c r="B5" s="5" t="n">
        <v>15</v>
      </c>
      <c r="C5" s="5" t="n">
        <v>12</v>
      </c>
    </row>
    <row r="6" spans="1:3">
      <c r="A6" s="4" t="s">
        <v>786</v>
      </c>
      <c r="B6" s="6" t="n">
        <v>1002</v>
      </c>
      <c r="C6" s="6" t="n">
        <v>812</v>
      </c>
    </row>
    <row r="7" spans="1:3">
      <c r="A7" s="4" t="s">
        <v>787</v>
      </c>
    </row>
    <row r="8" spans="1:3">
      <c r="A8" s="3" t="s">
        <v>783</v>
      </c>
    </row>
    <row r="9" spans="1:3">
      <c r="A9" s="4" t="s">
        <v>788</v>
      </c>
      <c r="B9" s="4" t="s">
        <v>789</v>
      </c>
    </row>
    <row r="10" spans="1:3">
      <c r="A10" s="4" t="s">
        <v>790</v>
      </c>
      <c r="B10" s="4" t="s">
        <v>332</v>
      </c>
    </row>
    <row r="11" spans="1:3">
      <c r="A11" s="4" t="s">
        <v>791</v>
      </c>
      <c r="B11" s="4" t="s">
        <v>343</v>
      </c>
    </row>
    <row r="12" spans="1:3">
      <c r="A12" s="4" t="s">
        <v>792</v>
      </c>
      <c r="B12" s="4" t="s">
        <v>646</v>
      </c>
    </row>
    <row r="13" spans="1:3">
      <c r="A13" s="4" t="s">
        <v>793</v>
      </c>
      <c r="B13" s="4" t="s">
        <v>7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4</v>
      </c>
      <c r="B1" s="2" t="s">
        <v>383</v>
      </c>
      <c r="J1" s="2" t="s">
        <v>1</v>
      </c>
    </row>
    <row r="2" spans="1:11">
      <c r="B2" s="2" t="s">
        <v>2</v>
      </c>
      <c r="C2" s="2" t="s">
        <v>384</v>
      </c>
      <c r="D2" s="2" t="s">
        <v>4</v>
      </c>
      <c r="E2" s="2" t="s">
        <v>385</v>
      </c>
      <c r="F2" s="2" t="s">
        <v>37</v>
      </c>
      <c r="G2" s="2" t="s">
        <v>386</v>
      </c>
      <c r="H2" s="2" t="s">
        <v>387</v>
      </c>
      <c r="I2" s="2" t="s">
        <v>388</v>
      </c>
      <c r="J2" s="2" t="s">
        <v>2</v>
      </c>
      <c r="K2" s="2" t="s">
        <v>37</v>
      </c>
    </row>
    <row r="3" spans="1:11">
      <c r="A3" s="3" t="s">
        <v>210</v>
      </c>
    </row>
    <row r="4" spans="1:11">
      <c r="A4" s="4" t="s">
        <v>87</v>
      </c>
      <c r="B4" s="6" t="n">
        <v>49253</v>
      </c>
      <c r="C4" s="6" t="n">
        <v>46138</v>
      </c>
      <c r="D4" s="6" t="n">
        <v>41169</v>
      </c>
      <c r="E4" s="6" t="n">
        <v>41660</v>
      </c>
      <c r="F4" s="6" t="n">
        <v>27187</v>
      </c>
      <c r="G4" s="6" t="n">
        <v>31445</v>
      </c>
      <c r="H4" s="6" t="n">
        <v>36781</v>
      </c>
      <c r="I4" s="6" t="n">
        <v>29967</v>
      </c>
      <c r="J4" s="6" t="n">
        <v>178220</v>
      </c>
      <c r="K4" s="6" t="n">
        <v>125380</v>
      </c>
    </row>
    <row r="5" spans="1:11">
      <c r="A5" s="4" t="s">
        <v>795</v>
      </c>
      <c r="B5" s="5" t="n">
        <v>3989</v>
      </c>
      <c r="C5" s="5" t="n">
        <v>3994</v>
      </c>
      <c r="D5" s="5" t="n">
        <v>3892</v>
      </c>
      <c r="E5" s="5" t="n">
        <v>3537</v>
      </c>
      <c r="F5" s="5" t="n">
        <v>-512</v>
      </c>
      <c r="G5" s="5" t="n">
        <v>1486</v>
      </c>
      <c r="H5" s="5" t="n">
        <v>2223</v>
      </c>
      <c r="I5" s="5" t="n">
        <v>-132</v>
      </c>
      <c r="J5" s="5" t="n">
        <v>15412</v>
      </c>
      <c r="K5" s="5" t="n">
        <v>3065</v>
      </c>
    </row>
    <row r="6" spans="1:11">
      <c r="A6" s="4" t="s">
        <v>96</v>
      </c>
      <c r="B6" s="5" t="n">
        <v>-1399</v>
      </c>
      <c r="C6" s="5" t="n">
        <v>-258</v>
      </c>
      <c r="D6" s="5" t="n">
        <v>-206</v>
      </c>
      <c r="E6" s="5" t="n">
        <v>-494</v>
      </c>
      <c r="F6" s="5" t="n">
        <v>-12181</v>
      </c>
      <c r="G6" s="5" t="n">
        <v>-2612</v>
      </c>
      <c r="H6" s="5" t="n">
        <v>-5736</v>
      </c>
      <c r="I6" s="5" t="n">
        <v>-4537</v>
      </c>
      <c r="J6" s="5" t="n">
        <v>-2357</v>
      </c>
      <c r="K6" s="5" t="n">
        <v>-25066</v>
      </c>
    </row>
    <row r="7" spans="1:11">
      <c r="A7" s="4" t="s">
        <v>796</v>
      </c>
      <c r="B7" s="5" t="n">
        <v>-1627</v>
      </c>
      <c r="C7" s="5" t="n">
        <v>-898</v>
      </c>
      <c r="D7" s="5" t="n">
        <v>-1018</v>
      </c>
      <c r="E7" s="5" t="n">
        <v>-1043</v>
      </c>
      <c r="F7" s="5" t="n">
        <v>-12358</v>
      </c>
      <c r="G7" s="5" t="n">
        <v>-750</v>
      </c>
      <c r="H7" s="5" t="n">
        <v>-6083</v>
      </c>
      <c r="I7" s="5" t="n">
        <v>-4811</v>
      </c>
      <c r="J7" s="5" t="n">
        <v>-4586</v>
      </c>
      <c r="K7" s="5" t="n">
        <v>-24002</v>
      </c>
    </row>
    <row r="8" spans="1:11">
      <c r="A8" s="4" t="s">
        <v>129</v>
      </c>
      <c r="B8" s="6" t="n">
        <v>-1565</v>
      </c>
      <c r="C8" s="6" t="n">
        <v>-898</v>
      </c>
      <c r="D8" s="6" t="n">
        <v>-1018</v>
      </c>
      <c r="E8" s="6" t="n">
        <v>-1042</v>
      </c>
      <c r="F8" s="6" t="n">
        <v>-12409</v>
      </c>
      <c r="G8" s="6" t="n">
        <v>-783</v>
      </c>
      <c r="H8" s="6" t="n">
        <v>-6116</v>
      </c>
      <c r="I8" s="6" t="n">
        <v>-4838</v>
      </c>
      <c r="J8" s="6" t="n">
        <v>-4523</v>
      </c>
      <c r="K8" s="6" t="n">
        <v>-24146</v>
      </c>
    </row>
    <row r="9" spans="1:11">
      <c r="A9" s="3" t="s">
        <v>797</v>
      </c>
    </row>
    <row r="10" spans="1:11">
      <c r="A10" s="4" t="s">
        <v>798</v>
      </c>
      <c r="B10" s="8" t="n">
        <v>-0.09</v>
      </c>
      <c r="C10" s="8" t="n">
        <v>-0.06</v>
      </c>
      <c r="D10" s="8" t="n">
        <v>-0.06</v>
      </c>
      <c r="E10" s="8" t="n">
        <v>-0.07000000000000001</v>
      </c>
      <c r="F10" s="8" t="n">
        <v>-0.79</v>
      </c>
      <c r="G10" s="8" t="n">
        <v>-0.05</v>
      </c>
      <c r="H10" s="8" t="n">
        <v>-0.4</v>
      </c>
      <c r="I10" s="8" t="n">
        <v>-0.32</v>
      </c>
      <c r="J10" s="8" t="n">
        <v>-0.28</v>
      </c>
      <c r="K10" s="8" t="n">
        <v>-1.55</v>
      </c>
    </row>
    <row r="11" spans="1:11">
      <c r="A11" s="4" t="s">
        <v>799</v>
      </c>
      <c r="B11" s="9" t="n">
        <v>-0.09</v>
      </c>
      <c r="C11" s="9" t="n">
        <v>-0.06</v>
      </c>
      <c r="D11" s="9" t="n">
        <v>-0.06</v>
      </c>
      <c r="E11" s="9" t="n">
        <v>-0.07000000000000001</v>
      </c>
      <c r="F11" s="9" t="n">
        <v>-0.79</v>
      </c>
      <c r="G11" s="9" t="n">
        <v>-0.05</v>
      </c>
      <c r="H11" s="9" t="n">
        <v>-0.4</v>
      </c>
      <c r="I11" s="9" t="n">
        <v>-0.32</v>
      </c>
      <c r="J11" s="9" t="n">
        <v>-0.28</v>
      </c>
      <c r="K11" s="9" t="n">
        <v>-1.55</v>
      </c>
    </row>
    <row r="12" spans="1:11">
      <c r="A12" s="4" t="s">
        <v>398</v>
      </c>
      <c r="B12" s="9" t="n">
        <v>-0.09</v>
      </c>
      <c r="C12" s="9" t="n">
        <v>-0.06</v>
      </c>
      <c r="D12" s="9" t="n">
        <v>-0.06</v>
      </c>
      <c r="E12" s="9" t="n">
        <v>-0.07000000000000001</v>
      </c>
      <c r="F12" s="9" t="n">
        <v>-0.79</v>
      </c>
      <c r="G12" s="9" t="n">
        <v>-0.05</v>
      </c>
      <c r="H12" s="9" t="n">
        <v>-0.4</v>
      </c>
      <c r="I12" s="9" t="n">
        <v>-0.32</v>
      </c>
      <c r="J12" s="9" t="n">
        <v>-0.28</v>
      </c>
      <c r="K12" s="9" t="n">
        <v>-1.56</v>
      </c>
    </row>
    <row r="13" spans="1:11">
      <c r="A13" s="3" t="s">
        <v>800</v>
      </c>
    </row>
    <row r="14" spans="1:11">
      <c r="A14" s="4" t="s">
        <v>798</v>
      </c>
      <c r="B14" s="9" t="n">
        <v>-0.09</v>
      </c>
      <c r="C14" s="9" t="n">
        <v>-0.06</v>
      </c>
      <c r="D14" s="9" t="n">
        <v>-0.06</v>
      </c>
      <c r="E14" s="9" t="n">
        <v>-0.07000000000000001</v>
      </c>
      <c r="F14" s="9" t="n">
        <v>-0.79</v>
      </c>
      <c r="G14" s="9" t="n">
        <v>-0.05</v>
      </c>
      <c r="H14" s="9" t="n">
        <v>-0.4</v>
      </c>
      <c r="I14" s="9" t="n">
        <v>-0.32</v>
      </c>
      <c r="J14" s="9" t="n">
        <v>-0.28</v>
      </c>
      <c r="K14" s="9" t="n">
        <v>-1.56</v>
      </c>
    </row>
    <row r="15" spans="1:11">
      <c r="A15" s="4" t="s">
        <v>799</v>
      </c>
      <c r="B15" s="8" t="n">
        <v>-0.09</v>
      </c>
      <c r="C15" s="8" t="n">
        <v>-0.06</v>
      </c>
      <c r="D15" s="8" t="n">
        <v>-0.06</v>
      </c>
      <c r="E15" s="8" t="n">
        <v>-0.07000000000000001</v>
      </c>
      <c r="F15" s="8" t="n">
        <v>-0.79</v>
      </c>
      <c r="G15" s="8" t="n">
        <v>-0.05</v>
      </c>
      <c r="H15" s="8" t="n">
        <v>-0.4</v>
      </c>
      <c r="I15" s="8" t="n">
        <v>-0.32</v>
      </c>
      <c r="J15" s="8" t="n">
        <v>-0.28</v>
      </c>
      <c r="K15" s="8" t="n">
        <v>-1.56</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7</v>
      </c>
    </row>
    <row r="3" spans="1:3">
      <c r="A3" s="4" t="s">
        <v>802</v>
      </c>
    </row>
    <row r="4" spans="1:3">
      <c r="A4" s="3" t="s">
        <v>214</v>
      </c>
    </row>
    <row r="5" spans="1:3">
      <c r="A5" s="4" t="s">
        <v>803</v>
      </c>
      <c r="B5" s="6" t="n">
        <v>12</v>
      </c>
      <c r="C5" s="6" t="n">
        <v>668</v>
      </c>
    </row>
    <row r="6" spans="1:3">
      <c r="A6" s="4" t="s">
        <v>804</v>
      </c>
    </row>
    <row r="7" spans="1:3">
      <c r="A7" s="3" t="s">
        <v>214</v>
      </c>
    </row>
    <row r="8" spans="1:3">
      <c r="A8" s="4" t="s">
        <v>803</v>
      </c>
      <c r="C8" s="5" t="n">
        <v>37</v>
      </c>
    </row>
    <row r="9" spans="1:3">
      <c r="A9" s="4" t="s">
        <v>805</v>
      </c>
    </row>
    <row r="10" spans="1:3">
      <c r="A10" s="3" t="s">
        <v>214</v>
      </c>
    </row>
    <row r="11" spans="1:3">
      <c r="A11" s="4" t="s">
        <v>803</v>
      </c>
      <c r="B11" s="5" t="n">
        <v>2</v>
      </c>
      <c r="C11" s="5" t="n">
        <v>249</v>
      </c>
    </row>
    <row r="12" spans="1:3">
      <c r="A12" s="4" t="s">
        <v>806</v>
      </c>
    </row>
    <row r="13" spans="1:3">
      <c r="A13" s="3" t="s">
        <v>214</v>
      </c>
    </row>
    <row r="14" spans="1:3">
      <c r="A14" s="4" t="s">
        <v>803</v>
      </c>
      <c r="B14" s="5" t="n">
        <v>10</v>
      </c>
      <c r="C14" s="5" t="n">
        <v>33</v>
      </c>
    </row>
    <row r="15" spans="1:3">
      <c r="A15" s="4" t="s">
        <v>807</v>
      </c>
    </row>
    <row r="16" spans="1:3">
      <c r="A16" s="3" t="s">
        <v>214</v>
      </c>
    </row>
    <row r="17" spans="1:3">
      <c r="A17" s="4" t="s">
        <v>803</v>
      </c>
      <c r="C17" s="5" t="n">
        <v>17</v>
      </c>
    </row>
    <row r="18" spans="1:3">
      <c r="A18" s="4" t="s">
        <v>808</v>
      </c>
    </row>
    <row r="19" spans="1:3">
      <c r="A19" s="3" t="s">
        <v>214</v>
      </c>
    </row>
    <row r="20" spans="1:3">
      <c r="A20" s="4" t="s">
        <v>803</v>
      </c>
      <c r="C20" s="5" t="n">
        <v>37</v>
      </c>
    </row>
    <row r="21" spans="1:3">
      <c r="A21" s="4" t="s">
        <v>809</v>
      </c>
    </row>
    <row r="22" spans="1:3">
      <c r="A22" s="3" t="s">
        <v>214</v>
      </c>
    </row>
    <row r="23" spans="1:3">
      <c r="A23" s="4" t="s">
        <v>803</v>
      </c>
      <c r="C23" s="5" t="n">
        <v>332</v>
      </c>
    </row>
    <row r="24" spans="1:3">
      <c r="A24" s="4" t="s">
        <v>810</v>
      </c>
    </row>
    <row r="25" spans="1:3">
      <c r="A25" s="3" t="s">
        <v>214</v>
      </c>
    </row>
    <row r="26" spans="1:3">
      <c r="A26" s="4" t="s">
        <v>803</v>
      </c>
      <c r="B26" s="6" t="n">
        <v>12</v>
      </c>
      <c r="C26" s="6" t="n">
        <v>6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1:32:31Z</dcterms:created>
  <dcterms:modified xmlns:dcterms="http://purl.org/dc/terms/" xmlns:xsi="http://www.w3.org/2001/XMLSchema-instance" xsi:type="dcterms:W3CDTF">2020-02-27T11:32:31Z</dcterms:modified>
</cp:coreProperties>
</file>